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Liabilities" sheetId="10" state="visible" r:id="rId10"/>
    <sheet xmlns:r="http://schemas.openxmlformats.org/officeDocument/2006/relationships" name="Reinsurance" sheetId="11" state="visible" r:id="rId11"/>
    <sheet xmlns:r="http://schemas.openxmlformats.org/officeDocument/2006/relationships" name="Executive Compensation Plan" sheetId="12" state="visible" r:id="rId12"/>
    <sheet xmlns:r="http://schemas.openxmlformats.org/officeDocument/2006/relationships" name="Closed Block" sheetId="13" state="visible" r:id="rId13"/>
    <sheet xmlns:r="http://schemas.openxmlformats.org/officeDocument/2006/relationships" name="Commitments and Contingencies" sheetId="14" state="visible" r:id="rId14"/>
    <sheet xmlns:r="http://schemas.openxmlformats.org/officeDocument/2006/relationships" name="Assets and Liabilities Measured" sheetId="15" state="visible" r:id="rId15"/>
    <sheet xmlns:r="http://schemas.openxmlformats.org/officeDocument/2006/relationships" name="Long and Short-term Debt" sheetId="16" state="visible" r:id="rId16"/>
    <sheet xmlns:r="http://schemas.openxmlformats.org/officeDocument/2006/relationships" name="Accumulated Other Comprehensive"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Closed Block (Tables)" sheetId="24" state="visible" r:id="rId24"/>
    <sheet xmlns:r="http://schemas.openxmlformats.org/officeDocument/2006/relationships" name="Assets and Liabilities Measur_2" sheetId="25" state="visible" r:id="rId25"/>
    <sheet xmlns:r="http://schemas.openxmlformats.org/officeDocument/2006/relationships" name="Long and Short-term Debt (Table" sheetId="26" state="visible" r:id="rId26"/>
    <sheet xmlns:r="http://schemas.openxmlformats.org/officeDocument/2006/relationships" name="Accumulated Other Comprehensi_2" sheetId="27" state="visible" r:id="rId27"/>
    <sheet xmlns:r="http://schemas.openxmlformats.org/officeDocument/2006/relationships" name="Business Seg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s - Schedule of Avail" sheetId="31" state="visible" r:id="rId31"/>
    <sheet xmlns:r="http://schemas.openxmlformats.org/officeDocument/2006/relationships" name="Investments - Schedule of Amort" sheetId="32" state="visible" r:id="rId32"/>
    <sheet xmlns:r="http://schemas.openxmlformats.org/officeDocument/2006/relationships" name="Investments - Additional Inform" sheetId="33" state="visible" r:id="rId33"/>
    <sheet xmlns:r="http://schemas.openxmlformats.org/officeDocument/2006/relationships" name="Investments - Schedule of Mortg" sheetId="34" state="visible" r:id="rId34"/>
    <sheet xmlns:r="http://schemas.openxmlformats.org/officeDocument/2006/relationships" name="Investments -Schedule of Change" sheetId="35" state="visible" r:id="rId35"/>
    <sheet xmlns:r="http://schemas.openxmlformats.org/officeDocument/2006/relationships" name="Investments - Schedule of Net I" sheetId="36" state="visible" r:id="rId36"/>
    <sheet xmlns:r="http://schemas.openxmlformats.org/officeDocument/2006/relationships" name="Investments - Schedule of Net R" sheetId="37" state="visible" r:id="rId37"/>
    <sheet xmlns:r="http://schemas.openxmlformats.org/officeDocument/2006/relationships" name="Investments - Rollforward of Cu" sheetId="38" state="visible" r:id="rId38"/>
    <sheet xmlns:r="http://schemas.openxmlformats.org/officeDocument/2006/relationships" name="Investments - Fair Value and Gr" sheetId="39" state="visible" r:id="rId39"/>
    <sheet xmlns:r="http://schemas.openxmlformats.org/officeDocument/2006/relationships" name="Investments - Schedule of Numbe" sheetId="40" state="visible" r:id="rId40"/>
    <sheet xmlns:r="http://schemas.openxmlformats.org/officeDocument/2006/relationships" name="Policy Liabilities - Additional" sheetId="41" state="visible" r:id="rId41"/>
    <sheet xmlns:r="http://schemas.openxmlformats.org/officeDocument/2006/relationships" name="Reinsurance - Additional Inform" sheetId="42" state="visible" r:id="rId42"/>
    <sheet xmlns:r="http://schemas.openxmlformats.org/officeDocument/2006/relationships" name="Reinsurance - Schedule of Reins" sheetId="43" state="visible" r:id="rId43"/>
    <sheet xmlns:r="http://schemas.openxmlformats.org/officeDocument/2006/relationships" name="Reinsurance - Reconciliation of" sheetId="44" state="visible" r:id="rId44"/>
    <sheet xmlns:r="http://schemas.openxmlformats.org/officeDocument/2006/relationships" name="Closed Block - Additional Infor" sheetId="45" state="visible" r:id="rId45"/>
    <sheet xmlns:r="http://schemas.openxmlformats.org/officeDocument/2006/relationships" name="Closed Block - Schedule of Impa" sheetId="46" state="visible" r:id="rId46"/>
    <sheet xmlns:r="http://schemas.openxmlformats.org/officeDocument/2006/relationships" name="Closed Block - Schedule of Info" sheetId="47" state="visible" r:id="rId47"/>
    <sheet xmlns:r="http://schemas.openxmlformats.org/officeDocument/2006/relationships" name="Closed Block - Schedule of In_2" sheetId="48" state="visible" r:id="rId48"/>
    <sheet xmlns:r="http://schemas.openxmlformats.org/officeDocument/2006/relationships" name="Closed Block - Schedule of Poli" sheetId="49" state="visible" r:id="rId49"/>
    <sheet xmlns:r="http://schemas.openxmlformats.org/officeDocument/2006/relationships" name="Closed Block - Schedule of In_3" sheetId="50" state="visible" r:id="rId50"/>
    <sheet xmlns:r="http://schemas.openxmlformats.org/officeDocument/2006/relationships" name="Closed Block - Schedule of In_4" sheetId="51" state="visible" r:id="rId51"/>
    <sheet xmlns:r="http://schemas.openxmlformats.org/officeDocument/2006/relationships" name="Closed Block - Schedule of Amor" sheetId="52" state="visible" r:id="rId52"/>
    <sheet xmlns:r="http://schemas.openxmlformats.org/officeDocument/2006/relationships" name="Commitments and Contingencies -" sheetId="53" state="visible" r:id="rId53"/>
    <sheet xmlns:r="http://schemas.openxmlformats.org/officeDocument/2006/relationships" name="Assets and Liabilities Measur_3" sheetId="54" state="visible" r:id="rId54"/>
    <sheet xmlns:r="http://schemas.openxmlformats.org/officeDocument/2006/relationships" name="Assets and Liabilities Measur_4" sheetId="55" state="visible" r:id="rId55"/>
    <sheet xmlns:r="http://schemas.openxmlformats.org/officeDocument/2006/relationships" name="Assets and Liabilities Measur_5" sheetId="56" state="visible" r:id="rId56"/>
    <sheet xmlns:r="http://schemas.openxmlformats.org/officeDocument/2006/relationships" name="Assets and Liabilities Measur_6" sheetId="57" state="visible" r:id="rId57"/>
    <sheet xmlns:r="http://schemas.openxmlformats.org/officeDocument/2006/relationships" name="Assets and Liabilities Measur_7" sheetId="58" state="visible" r:id="rId58"/>
    <sheet xmlns:r="http://schemas.openxmlformats.org/officeDocument/2006/relationships" name="Long and Short-term Debt - Addi" sheetId="59" state="visible" r:id="rId59"/>
    <sheet xmlns:r="http://schemas.openxmlformats.org/officeDocument/2006/relationships" name="Long and Short-term Debt - Sche" sheetId="60" state="visible" r:id="rId60"/>
    <sheet xmlns:r="http://schemas.openxmlformats.org/officeDocument/2006/relationships" name="Accumulated Other Comprehensi_3" sheetId="61" state="visible" r:id="rId61"/>
    <sheet xmlns:r="http://schemas.openxmlformats.org/officeDocument/2006/relationships" name="Business Segments - Additional " sheetId="62" state="visible" r:id="rId62"/>
    <sheet xmlns:r="http://schemas.openxmlformats.org/officeDocument/2006/relationships" name="Business Segments - Schedule of"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9</t>
  </si>
  <si>
    <t>Nov. 14,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Vericity, Inc.</t>
  </si>
  <si>
    <t>Trading Symbol</t>
  </si>
  <si>
    <t>VERY</t>
  </si>
  <si>
    <t>Entity Central Index Key</t>
  </si>
  <si>
    <t>0001575434</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Current Reporting Status</t>
  </si>
  <si>
    <t>Yes</t>
  </si>
  <si>
    <t>Entity File Number</t>
  </si>
  <si>
    <t>001-38945</t>
  </si>
  <si>
    <t>Entity Tax Identification Number</t>
  </si>
  <si>
    <t>46-2348863</t>
  </si>
  <si>
    <t>Entity Address, Address Line One</t>
  </si>
  <si>
    <t>8700 W. Bryn Mawr Avenue</t>
  </si>
  <si>
    <t>Entity Address, Address Line Two</t>
  </si>
  <si>
    <t>Suite 900S</t>
  </si>
  <si>
    <t>Entity Address, City or Town</t>
  </si>
  <si>
    <t>Chicago</t>
  </si>
  <si>
    <t>Entity Address, State or Province</t>
  </si>
  <si>
    <t>IL</t>
  </si>
  <si>
    <t>Entity Address, Postal Zip Code</t>
  </si>
  <si>
    <t>60631</t>
  </si>
  <si>
    <t>City Area Code</t>
  </si>
  <si>
    <t>312</t>
  </si>
  <si>
    <t>Local Phone Number</t>
  </si>
  <si>
    <t>288-0073</t>
  </si>
  <si>
    <t>Entity Interactive Data Current</t>
  </si>
  <si>
    <t>Title of 12(b) Security</t>
  </si>
  <si>
    <t>Common Stock, Par Value $0.001 per share</t>
  </si>
  <si>
    <t>Security Exchange Name</t>
  </si>
  <si>
    <t>NASDAQ</t>
  </si>
  <si>
    <t>Entity Incorporation, State or Country Code</t>
  </si>
  <si>
    <t>DE</t>
  </si>
  <si>
    <t>Document Quarterly Report</t>
  </si>
  <si>
    <t>Document Transition Report</t>
  </si>
  <si>
    <t>Interim Condensed Consolidated Balance Sheets - USD ($) $ in Thousands</t>
  </si>
  <si>
    <t>Dec. 31, 2018</t>
  </si>
  <si>
    <t>Investments:</t>
  </si>
  <si>
    <t>Fixed maturities – available-for-sale – at fair value (amortized cost; $301,130 and $304,303)</t>
  </si>
  <si>
    <t>Equity securities – available-for-sale – at fair value (cost; $104 and $99)</t>
  </si>
  <si>
    <t>Equity securities – trading – at fair value (cost; $6,223 and $6,328)</t>
  </si>
  <si>
    <t>Short-term investments - at fair value (amortized cost; $71,190 and $0)</t>
  </si>
  <si>
    <t>Mortgage loans (net of valuation allowances of $53 and $236)</t>
  </si>
  <si>
    <t>Limited partnership interests</t>
  </si>
  <si>
    <t>Policyholder loans</t>
  </si>
  <si>
    <t>Total investments</t>
  </si>
  <si>
    <t>Cash and cash equivalents</t>
  </si>
  <si>
    <t>Accrued investment income</t>
  </si>
  <si>
    <t>Reinsurance recoverable</t>
  </si>
  <si>
    <t>Deferred policy acquisition costs</t>
  </si>
  <si>
    <t>Commissions and agent balances (net of allowances of $567 and $562)</t>
  </si>
  <si>
    <t>Intangible assets</t>
  </si>
  <si>
    <t>Deferred income tax assets, net</t>
  </si>
  <si>
    <t>Other assets</t>
  </si>
  <si>
    <t>Total assets</t>
  </si>
  <si>
    <t>Liabilities:</t>
  </si>
  <si>
    <t>Future policy benefits and claims</t>
  </si>
  <si>
    <t>Policyholder account balances</t>
  </si>
  <si>
    <t>Other policyholder liabilities</t>
  </si>
  <si>
    <t>Policy dividend obligations</t>
  </si>
  <si>
    <t>Reinsurance liabilities and payables</t>
  </si>
  <si>
    <t>Long-term debt</t>
  </si>
  <si>
    <t>Short-term debt</t>
  </si>
  <si>
    <t>Other liabilities</t>
  </si>
  <si>
    <t>Total liabilities</t>
  </si>
  <si>
    <t>Commitments and contingencies</t>
  </si>
  <si>
    <t xml:space="preserve"> </t>
  </si>
  <si>
    <t>Equity:</t>
  </si>
  <si>
    <t>Common stock, $.001 par value, 30,000,000 shares authorized, 14,875,000 shares, issued and outstanding</t>
  </si>
  <si>
    <t>Additional paid-in capital</t>
  </si>
  <si>
    <t>Retained earnings</t>
  </si>
  <si>
    <t>Accumulated other comprehensive income (loss)</t>
  </si>
  <si>
    <t>Total equity</t>
  </si>
  <si>
    <t>Total liabilities and equity</t>
  </si>
  <si>
    <t>Interim Condensed Consolidated Balance Sheets (Parenthetical) - USD ($) $ in Thousands</t>
  </si>
  <si>
    <t>Statement Of Financial Position [Abstract]</t>
  </si>
  <si>
    <t>Fixed maturities – available-for-sale – amortized cost</t>
  </si>
  <si>
    <t>Equity securities – available-for-sale - cost</t>
  </si>
  <si>
    <t>Equity securities – trading - cost</t>
  </si>
  <si>
    <t>Short-term investments - amortized cost</t>
  </si>
  <si>
    <t>Mortgage loans, valuation allowances</t>
  </si>
  <si>
    <t>Commissions and agent balances, allowances</t>
  </si>
  <si>
    <t>Common stock, par value</t>
  </si>
  <si>
    <t>Common stock, shares authorized</t>
  </si>
  <si>
    <t>Common stock, shares issued</t>
  </si>
  <si>
    <t>Common stock, shares outstanding</t>
  </si>
  <si>
    <t>Interim Condensed Consolidated Statements of Operations (Unaudited) - USD ($) $ in Thousands</t>
  </si>
  <si>
    <t>3 Months Ended</t>
  </si>
  <si>
    <t>Sep. 30, 2018</t>
  </si>
  <si>
    <t>REVENUES:</t>
  </si>
  <si>
    <t>Net insurance premiums</t>
  </si>
  <si>
    <t>Net investment income</t>
  </si>
  <si>
    <t>Net realized investment (losses) gains</t>
  </si>
  <si>
    <t>Earned commissions</t>
  </si>
  <si>
    <t>Insurance lead sales</t>
  </si>
  <si>
    <t>Other income</t>
  </si>
  <si>
    <t>Total revenue</t>
  </si>
  <si>
    <t>BENEFITS AND EXPENSES:</t>
  </si>
  <si>
    <t>Life, annuity, and health claim benefits</t>
  </si>
  <si>
    <t>Interest credited to policyholder account balances</t>
  </si>
  <si>
    <t>Operating costs and expenses</t>
  </si>
  <si>
    <t>Amortization of deferred policy acquisition costs</t>
  </si>
  <si>
    <t>Other expenses</t>
  </si>
  <si>
    <t>Total benefits and expenses</t>
  </si>
  <si>
    <t>(Loss) income from operations before income tax</t>
  </si>
  <si>
    <t>Income tax (benefit) expense</t>
  </si>
  <si>
    <t>Net (loss) income</t>
  </si>
  <si>
    <t>Weighted average shares outstanding</t>
  </si>
  <si>
    <t>Basic earnings per share</t>
  </si>
  <si>
    <t>Diluted earnings per share</t>
  </si>
  <si>
    <t>Interim Condensed Consolidated Statements of Comprehensive Income (Loss) (Unaudited) - USD ($) $ in Thousands</t>
  </si>
  <si>
    <t>Statement Of Income And Comprehensive Income [Abstract]</t>
  </si>
  <si>
    <t>Comprehensive income (loss):</t>
  </si>
  <si>
    <t>Net unrealized gains (losses) on investments</t>
  </si>
  <si>
    <t>Total comprehensive income (loss)</t>
  </si>
  <si>
    <t>Total comprehensive (loss) income</t>
  </si>
  <si>
    <t>Interim Condensed Consolidated Statements of Changes in Equity (Unaudited) - USD ($) $ in Thousands</t>
  </si>
  <si>
    <t>Total</t>
  </si>
  <si>
    <t>Common Stock</t>
  </si>
  <si>
    <t>Retained Earnings</t>
  </si>
  <si>
    <t>Accumulated Other Comprehensive Income (Loss)</t>
  </si>
  <si>
    <t>Additional Paid-in Capital</t>
  </si>
  <si>
    <t>Balance – beginning of period at Dec. 31, 2017</t>
  </si>
  <si>
    <t>Balance after adjustments – beginning of period at Dec. 31, 2017</t>
  </si>
  <si>
    <t>Other comprehensive income (loss) attributable to the Company</t>
  </si>
  <si>
    <t>Balance – end of period at Sep. 30, 2018</t>
  </si>
  <si>
    <t>Balance – beginning of period at Dec. 31, 2018</t>
  </si>
  <si>
    <t>Common stock issued</t>
  </si>
  <si>
    <t>Proceeds net of offering costs</t>
  </si>
  <si>
    <t>Cumulative effect adjustment from changes in accounting guidance, net of tax</t>
  </si>
  <si>
    <t>Balance after adjustments – beginning of period at Dec. 31, 2018</t>
  </si>
  <si>
    <t>Balance – end of period at Sep. 30, 2019</t>
  </si>
  <si>
    <t>Interim Condensed Consolidated Statements of Cash Flows (Unaudited) - USD ($) $ in Thousands</t>
  </si>
  <si>
    <t>CASH FLOWS FROM OPERATING ACTIVITIES:</t>
  </si>
  <si>
    <t>Adjustments to reconcile net (loss) to net cash provided (used) by operating activities:</t>
  </si>
  <si>
    <t>Depreciation and amortization and other non-cash items</t>
  </si>
  <si>
    <t>Deferred income tax</t>
  </si>
  <si>
    <t>Realized investment gains</t>
  </si>
  <si>
    <t>Interest expense</t>
  </si>
  <si>
    <t>Change in:</t>
  </si>
  <si>
    <t>Trading securities</t>
  </si>
  <si>
    <t>Commissions and agent balances</t>
  </si>
  <si>
    <t>Insurance liabilities</t>
  </si>
  <si>
    <t>Net cash (used) provided by operating activities</t>
  </si>
  <si>
    <t>Sales, maturities and repayments of:</t>
  </si>
  <si>
    <t>Fixed maturity securities</t>
  </si>
  <si>
    <t>Equity securities</t>
  </si>
  <si>
    <t>Mortgage loans</t>
  </si>
  <si>
    <t>Limited partnerships</t>
  </si>
  <si>
    <t>Purchases of:</t>
  </si>
  <si>
    <t>Short-term investments</t>
  </si>
  <si>
    <t>Change in policyholder loans, net</t>
  </si>
  <si>
    <t>Other investments, net</t>
  </si>
  <si>
    <t>Net cash (used) provided by investing activities</t>
  </si>
  <si>
    <t>CASH FLOWS FROM FINANCING ACTIVITIES:</t>
  </si>
  <si>
    <t>Proceeds from issuance of common stock in initial public offering, net of underwriting commission and offering costs</t>
  </si>
  <si>
    <t>Debt issued</t>
  </si>
  <si>
    <t>Debt repaid</t>
  </si>
  <si>
    <t>Deposits to policyholder account balances</t>
  </si>
  <si>
    <t>Withdrawals from policyholder account balances</t>
  </si>
  <si>
    <t>Net cash provided (used) by financing activities</t>
  </si>
  <si>
    <t>Net increase (decrease) in cash and cash equivalents</t>
  </si>
  <si>
    <t>Cash and cash equivalents – beginning of period</t>
  </si>
  <si>
    <t>Cash and cash equivalents – end of period</t>
  </si>
  <si>
    <t>Non-cash transactions</t>
  </si>
  <si>
    <t>Registration costs included in other assets at December 31, 2018</t>
  </si>
  <si>
    <t>Summary of Significant Accounting Policies</t>
  </si>
  <si>
    <t>Accounting Policies [Abstract]</t>
  </si>
  <si>
    <t xml:space="preserve">Description of Business Vericity, Inc. (the Company) is a Delaware corporation organized to be the stock holding company for Members Mutual Holding Company (Members Mutual) and its subsidiaries. On August 7, 2019, Vericity, Inc. completed the initial public offering of 14,875,000 shares of its common stock at a price of $10.00 per share (the IPO). The IPO was conducted in connection with the conversion of Members Mutual from mutual to stock form and the acquisition by Vericity, Inc. of all of the capital stock of Members Mutual following its conversion to stock form after its plan of conversion and amended and restated articles of incorporation were approved at a special meeting of eligible members on August 6, 2019 (the Conversion). As a result of the Conversion, Vericity, Inc. became the holding company for converted Members Mutual and its indirect subsidiaries, including Fidelity Life Association (Fidelity Life) and Efinancial, LLC. Vericity, Inc.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LLC (Efinancial) markets life and other products for non‑affiliated insurance companies and sells life products for Fidelity Life. The accompanying interim condensed consolidated financial statements present the accounts of Vericity, Inc. and subsidiaries for the three and nine months ended September 30, 2019 and September 30, 2018 and at September 30, 2019 and December 31, 2018. These interim condensed consolidated financial statements and notes should be read in conjunction with the consolidated financial statements and notes thereto included in the Company’s Annual Report for the year ended December 31, 2018. The results of operations for the interim periods should not be considered indicative of results to be expected for the full year. 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18, and notes thereto, included in the Form S-1.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ies and equity securities, investment impairments, the valuation of deferred tax assets, future policy benefits and other policyholder liabilities. Short-Term Investments Short-term investments are classified as available-for-sale and are reported at fair value. Changes in fair value are reported as unrealized gains or losses and are a component of accumulated other comprehensive income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7 for further discussion on inputs and assumptions used to estimate fair value. Revenue Recognition We adopted Accounting Standards Update (ASU) No. 2014-09, Revenue from Contracts with Customers (Topic 606) (“ASU 606”)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wholesale distribution) is recorded net of related commission expense paid to the writing agency. Our primary revenue-generating arrangements that are within the scope of ASU 606 are our brokerage arrangements with third-parties.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 force, a significant majority of our consideration is received in the first year. In addition to the first-year consideration, depending on the specific carrier and product involved, we may also be entitled to renewal commissions over the period of time the policy remains in force. Our consideration is variable based on the amount of time we estimate a policy will remain in 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however, we have determined that the amount of our contract asset is immaterial. Additionally, because our brokerage arrangements consist of a single performance obligation that is satisfied at the point in time that policies are placed, we do not have any remaining performance obligations in our contracts with customers. We have evaluated our arrangements and concluded that none of our brokerage arrangements include a significant financing component, and therefore do not adjust revenue for the time value of money. We have determined that any contract costs (e.g., costs to obtain or costs to fulfill) related to our brokerage arrangements are immaterial. Our Chief Operating Decision Maker makes decisions by analyzing our segment information, which is included in Note 10. For internal decision-making purposes and external reporting purposes, we do not disaggregate revenue beyond our segment information and believe that any further disaggregation is immaterial. Insurance lead sales include the sale of potential life insurance customer leads to outside parties including agencies and unaffiliated insurers. Sales of leads are recorded at the time the lead data is transferred to the customer and recorded as a receivable, net of allowance for returns. Accounting Standards Adopted In May 2014, the Financial Accounting Standards Board (FASB) issued Accounting Standards Update (ASU) No. 2014-09, Revenue from Contracts with Customers The guidance is effective for interim and annual periods beginning after December 15, 2017. The core principle of the updated guidance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Company adopted the new revenue guidance effective January 1, 2019 using the modified retrospective approach. The cumulative effect changes to the Interim Condensed Consolidated Balance Sheet for the adoption of the updated guidance on January 1, 2019 were as follows:
Balance at December 31,
Adoption Adjustment
Balance at January 1,
ASSETS:
2018
Topic 606
2019
Commissions and agent balances
$
1,864
$
8,571
$
10,435
Deferred income tax assets, net
$
10,663
—
$
10,663
Retained earnings
$
174,558
$
8,571
$
183,129
The impact of adoption on the Interim Condensed Consolidated Statements of Operations for the three and nine months ended September 30, 2019 and Interim Condensed Consolidated Balance Sheets as of September 30, 2019 were as follows:
Three Months Ended September 30, 2019
REVENUES:
Before Adoption Adjustment
Adoption Adjustment Effect
After Adoption Adjustment
Earned commissions
$
4,587
$
(47
)
$
4,540
Total revenue
34,664
(47
)
34,617
(Loss) income from operations before income tax
$
(9,082
)
$
(47
)
$
(9,129
)
Income tax (benefit) expense
(591
)
—
(591
)
Net (loss) income
$
(8,491
)
$
(47
)
$
(8,538
)
Nine Months Ended September 30, 2019
REVENUES:
Before Adoption Adjustment
Adoption Adjustment Effect
After Adoption Adjustment
Earned commissions
$
13,283
$
152
$
13,435
Total revenue
103,710
152
103,862
(Loss) income from operations before income tax
$
(17,831
)
$
152
$
(17,679
)
Income tax expense (benefit)
(307
)
—
(307
)
Net (loss) income
$
(17,524
)
$
152
$
(17,372
)
As of September 30, 2019
ASSETS:
Before Adoption Adjustment
Adoption Adjustment Effect
After Adoption Adjustment
Commissions and agent balances
$
10,545
$
152
$
10,697
Deferred income tax assets, net
$
7,584
$
—
$
7,584
LIABILITIES AND EQUITY:
Liabilities
$
—
$
—
$
—
Equity
$
—
$
—
$
—
Retained earnings
$
165,605
$
152
$
165,757
In January 2016, the FASB issued ASU No. 2016-01, Financial Instruments–Overall: Recognition and Measurement of Financial Assets and Financial Liabilities . T he updated guidance requires changes to the current financial instruments reporting model and is effective for annual periods beginning after December 15, 2018, and interim periods within fiscal years beginning after December 15, 2019. The Company expects that the primary effects of the new guidance will be around the accounting for equity investments. All equity investments in unconsolidated entities (other than those accounted for using the equity method of accounting) will generally be measured at fair value through earnings. There will no longer be an available-for-sale classification for changes in fair value reported in other comprehensive income (loss) for equity securities with readily determinable fair values. Under the new guidance, changes in the fair value of equity securities will be reported as net realized investment gains (losses) in the Company's consolidated Statement of Operations. </t>
  </si>
  <si>
    <t>Investments</t>
  </si>
  <si>
    <t>Investments Debt And Equity Securities [Abstract]</t>
  </si>
  <si>
    <t>–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Available‑for‑Sale Securities The amortized cost, gross unrealized gains, gross unrealized losses, fair value, and Other Than Temporary Impairments (OTTI) loss included in AOCI of fixed maturities available-for-sale are as follows:
September 30, 2019
Fixed maturities, available-for-sale
Amortized Cost
Unrealized Gain
Unrealized Loss
Fair Value
OTTI Losses
U.S. government and agencies
$
16,308
$
2,272
$
—
$
18,580
$
—
U.S. agency mortgage-backed
40,295
1,136
(32
)
41,399
—
State and political subdivisions
20,643
2,137
(1
)
22,779
—
Corporate and miscellaneous
137,171
16,018
(707
)
152,482
—
Foreign government
131
37
—
168
—
Residential mortgage-backed securities
7,075
491
(13
)
7,553
(277
)
Commercial mortgage-backed securities
19,724
1,077
(3
)
20,798
—
Asset-backed securities
59,783
408
(223
)
59,968
—
Total fixed maturities, available-for-sale
$
301,130
$
23,576
$
(979
)
$
323,727
$
(277
)
December 31, 2018
Fixed maturities, available-for-sale
Amortized Cost
Unrealized Gain
Unrealized Loss
Fair Value
OTTI Losses
U.S. government and agencies
$
11,459
$
1,181
$
(129
)
$
12,511
$
—
U.S. agency mortgage-backed
32,811
332
(562
)
32,581
—
State and political subdivisions
23,334
694
(117
)
23,911
—
Corporate and miscellaneous
155,372
5,972
(4,428
)
156,916
—
Foreign government
131
11
—
142
—
Residential mortgage-backed securities
9,786
374
(75
)
10,085
(269
)
Commercial mortgage-backed securities
16,409
56
(313
)
16,152
—
Asset-backed securities
55,001
117
(830
)
54,288
—
Total fixed maturities, available-for-sale
$
304,303
$
8,737
$
(6,454
)
$
306,586
$
(269
)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available-for-sale by contractual maturity, are presented in the following table:
September 30, 2019
Amortized Cost
Fair Value
Due in one year or less
$
11,853
$
12,005
Due after one year through five years
35,033
36,739
Due after five years through ten years
28,360
30,494
Due after ten years
98,829
114,593
Securities not due at a single maturity date — primarily mortgage and asset-backed securities
127,055
129,896
Total fixed maturities, available-for-sale
$
301,130
$
323,727
Fixed maturities with a carrying value of $5,159 and $4,273 were on deposit with governmental authorities as required by law at September 30, 2019 and December 31, 2018, respectively. The Company’s fixed maturities portfolio was primarily composed of investment grade securities, defined as a security having a rating of Aaa, Aa, A, or Baa from Moody’s, AAA, AA, A, or BBB from Standard &amp; Poor’s, or National Association of Insurance Commissioners (NAIC) rating of NAIC 1 or NAIC 2. Investment grade securities comprised 98.2% and 94.0% of the Company’s total fixed maturities portfolio at September 30, 2019 and December 31, 2018, respectively. Short-Term Investments The Company owns $71,204 of U.S. Treasury bills which mature in the first quarter 2020. These bills were purchased after completion of the IPO and the amortized cost of these securities at September 30, 2019 was $71,190. Mortgage Loans The Company makes investments in commercial mortgage loans. The Company, along with other investors, owns a pro rata share of each loan. The Company participates in 32 such investment instruments with ownership shares ranging from 3.1% to 30.0% of the trust at September 30, 2019. The Company owns a share of 292 mortgage loans with a loan average balance of $182 and a maximum exposure related to any single loan of $555. Mortgage loan holdings are diversified by geography and property type as follows:
September 30, 2019
December 31, 2018
Gross Carrying Value
% of Total
Gross Carrying Value
% of Total
Property Type:
Retail
$
17,103
32.2
%
$
16,081
31.5
%
Office
12,488
23.5
%
12,446
24.4
%
Industrial
8,635
16.2
%
7,742
15.2
%
Mixed use
6,296
11.8
%
6,526
12.8
%
Apartments
4,238
8.0
%
4,118
8.1
%
Medical office
3,191
6.0
%
2,905
5.7
%
Other
1,214
2.3
%
1,248
2.3
%
Gross carrying value of mortgage loans
53,165
100.0
%
51,066
100.0
%
Valuation allowance
(53
)
(236
)
Net carrying value of mortgage loans
$
53,112
$
50,830
September 30, 2019
December 31, 2018
Gross Carrying Value
% of Total
Gross Carrying Value
% of Total
U.S. Region:
West South Central
$
13,296
25.0
%
$
12,223
23.9
%
East North Central
12,196
22.7
%
11,262
22.1
%
South Atlantic
11,777
22.2
%
12,105
23.7
%
West North Central
4,339
8.2
%
4,067
8.0
%
Mountain
4,191
7.9
%
4,357
8.5
%
Middle Atlantic
2,852
5.4
%
2,714
5.3
%
East South Central
3,165
6.0
%
2,903
5.7
%
New England
137
0.3
%
144
0.3
%
Pacific
1,212
2.3
%
1,291
2.5
%
Gross carrying value of mortgage loans
53,165
100.0
%
51,066
100.0
%
Valuation allowance
(53
)
(236
)
Net carrying value of mortgage loans
$
53,112
$
50,830
During the nine months ended September 30, 2019 and 2018, $4,508 and $8,423 of new mortgage loans were purchased respectively, which did not include second lien mortgage loans. There were no taxes, assessments, or any amounts advanced that were not included in the mortgage loan balances at September 30, 2019 and December 31, 2018. At September 30, 2019, and December 31, 2018, the Company had 5 and 6 mortgage loans with a total carrying value of $530 and $617 that were in a restructured status, respectively. There were no impairments for mortgage loans at September 30, 2019 and December 31, 2018. The changes in the valuation allowance for commercial mortgage loans were as follows:
Nine Months Ended September 30, 2019
Year Ended December 31, 2018
Beginning balance
$
236
$
268
Net decrease in valuation allowance
(183
)
(32
)
Ending balance
$
53
$
236
At September 30, 2019 and December 31, 2018, the Company had no mortgage loans that were on nonaccrual status. At September 30, 2019 and December 31, 2018, the Company had a commitment to make investments in mortgage loans in the amount of $452 and $4,397, respectively. Limited Partnerships In 2019, the Company sold all outstanding positions in limited partnerships, which were $118 at December 31, 2018. The Company has no outstanding funding commitments as of September 30, 2019. Net Investment Income The sources of net investment income are as follows:
Three Months Ended September 30,
Nine Months Ended September 30,
2019
2018
2019
2018
Interest from:
Fixed maturities - available-for-sale
$
3,171
$
3,423
$
9,613
$
10,241
Policyholder loans
80
85
292
242
Mortgage loans
715
551
1,999
1,603
Short-term investments
188
—
188
—
Cash and cash equivalents
284
34
390
87
Dividends on equity securities
107
106
314
299
Gross investment income
4,545
4,199
12,796
12,472
Investment expense
(368
)
(382
)
(1,118
)
(1,191
)
Net investment income
$
4,177
$
3,817
$
11,678
$
11,281
Investment expenses include investment management fees, some of which include incentives based on market performance, custodial fees and internal costs for investment-related activities. Net Realized Investment (Losses) Gains The sources of realized investment (losses) gains are as follows:
Three Months Ended September 30,
Nine Months Ended September 30,
2019
2018
2019
2018
Investment (losses) gains from:
Fixed maturities - available-for-sale
$
198
$
(43
)
$
351
$
207
Equity securities, trading
(440
)
98
207
(107
)
Mortgage loans
40
(35
)
213
18
Limited partnerships
1
6
(4
)
53
Investment expenses
(12
)
(14
)
(31
)
(38
)
Total net realized investment (losses) gains
$
(213
)
$
12
$
736
$
133
Other‑Than‑Temporary Declines in Fair Value The Company regularly reviews its investments portfolio for factors that may indicate that a decline in the fair value of an investment is other‑than‑temporary. A fixed maturity security is other-than-temporarily impaired if the fair value of the security is less than its amortized cost basis and the Company either intends to sell the fixed maturity security or it is more likely than not the Company will be required to sell the fixed maturity security before recovery of its amortized cost basis. For all other securities in an unrealized loss position in which the Company does not expect to recover the entire amortized cost basis, the security is deemed to be other-than-temporarily impaired for credit reasons. Significant judgment is required in the determination of whether an OTTI loss has occurred for a security. The Company has developed a consistent methodology and has identified significant inputs for determining whether an OTTI loss has occurred. Some of the factors considered in evaluating whether a decline in fair value is other‑than‑temporary are the financial condition and prospects of the issuer, payment status, the probability of collecting scheduled principal and interest payments when due, credit ratings of the securities, and the duration and severity of the decline. The credit loss component of a fixed maturity sec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other-than-temporarily impaired for credit reasons and is recognized as an OTTI loss in earnings. The non-credit component, determined as the difference between the adjusted amortized cost basis and fair value, is recognized as OTTI in other comprehensive (loss) income. A rollforward of the cumulative credit losses on fixed maturity securities are as follows:
September 30,
December 31,
2019
2018
Beginning balance of credit losses on fixed maturity securities
$
828
$
828
Reduction of credit losses related to securities sold during period
—
—
Ending balance of credit losses on fixed maturity securities
$
828
$
828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September 30, 2019
12 months or less
Longer than 12 months
Total
Estimated Fair Value
Gross Unrealized Losses
Estimated Fair Value
Gross Unrealized Losses
Estimated Fair Value
Gross Unrealized Losses
Fixed maturity securities
U.S. agency mortgage-backed
$
1,612
$
(3
)
$
2,235
$
(29
)
$
3,847
$
(32
)
State and political subdivisions
258
(1
)
—
—
258
(1
)
Corporate and miscellaneous
4,497
(357
)
3,044
(350
)
7,541
(707
)
Residential mortgage-backed
392
(12
)
7
(1
)
399
(13
)
Commercial mortgage-backed
1,098
(3
)
—
—
1,098
(3
)
Asset-backed securities
24,053
(168
)
1,559
(55
)
25,612
(223
)
Total fixed maturities
$
31,910
$
(544
)
$
6,845
$
(435
)
$
38,755
$
(979
)
December 31, 2018
12 months or less
Longer than 12 months
Total
Estimated Fair Value
Gross Unrealized Losses
Estimated Fair Value
Gross Unrealized Losses
Estimated Fair Value
Gross Unrealized Losses
Fixed maturity securities
U.S. government and agencies
$
1,991
$
(82
)
$
1,469
$
(47
)
$
3,460
$
(129
)
U.S. agency mortgage-backed
11,420
(171
)
12,565
(391
)
23,985
(562
)
State and political subdivisions
5,420
(63
)
2,416
(54
)
7,836
(117
)
Corporate and miscellaneous
62,162
(3,359
)
7,310
(1,069
)
69,472
(4,428
)
Residential mortgage-backed
4,667
(53
)
621
(22
)
5,288
(75
)
Commercial mortgage-backed
4,948
(117
)
4,357
(196
)
9,305
(313
)
Asset-backed securities
35,372
(703
)
6,325
(127
)
41,697
(830
)
Total fixed maturities
$
125,980
$
(4,548
)
$
35,063
$
(1,906
)
$
161,043
$
(6,454
) The indicated gross unrealized losses in all fixed maturity categories decreased to $979 from $6,454 at September 30, 2019 and December 31, 2018, respectively. Based on the Company’s current evaluation of its fixed maturities in an unrealized loss position in accordance with our impairment policy, and the Company’s current intentions regarding these securities, the Company concluded that these securities were not other-than-temporarily impaired. 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September 30, 2019.
Unrealized Losses 12 months or less
Number of Securities
Total
Impairment is Less than 10% of Amortized Cost
Impairment is Between 10% and 20% of Amortized Cost
Impairment is Greater than 20% of Amortized Cost
Percent Investment Grade
Fixed maturity securities
U.S. agency mortgage-backed
5
5
—
—
100
%
State and political subdivision
1
1
—
—
100
%
Corporate and miscellaneous
18
14
4
—
33
%
Residential mortgage-backed
3
3
—
—
—
Commercial mortgage-backed
3
3
—
—
67
%
Asset-backed securities
39
39
—
—
92
%
Total fixed maturities
69
65
4
—
Unrealized Losses greater than 12 months
Number of Securities
Total
Impairment is Less than 10% of Amortized Cost
Impairment is Between 10% and 20% of Amortized Cost
Impairment is Greater than 20% of Amortized Cost
Percent Investment Grade
Fixed maturity securities
U.S. agency mortgage-backed
6
5
1
—
100
%
Corporate and miscellaneous
7
6
1
—
29
%
Residential mortgage-backed
1
1
—
—
—
Asset-backed securities
2
2
—
—
100
%
Total fixed maturities
16
14
2
—</t>
  </si>
  <si>
    <t>Policy Liabilities</t>
  </si>
  <si>
    <t>Insurance [Abstract]</t>
  </si>
  <si>
    <t>Future Policy Benefits Future policy benefits represent the reserve for direct and assumed traditional life insurance policies and annuities in payout status. The annuities in payout status are certain structured settlement contracts. The policy liability for structured settlement contracts of $18,523 and $16,145 at September 30, 2019 and December 31, 2018, respectively, is computed as the present value of contractually-specified future benefits. The amount included in the policy liability for structured settlements that are life contingent at September 30, 2019 and December 31, 2018, is $13,573 and $11,258, respectively. To the extent that unrealized gains on fixed income securities would result in a premium deficiency had those gains actually been realized, a premium deficiency reserve is recorded. A liability of $4,453 and $2,001 is included as part of the liability for structured settlements with respect to this deficiency at September 30, 2019 and December 31, 2018, respectively. The offset to this liability is recorded as a reduction of the unrealized capital gains included in AOCI. Participating life insurance in force was 17.5% and 21.9% of the face value of total life at September 30, 2019 and December 31, 2018, respectively.</t>
  </si>
  <si>
    <t>Reinsurance</t>
  </si>
  <si>
    <t>–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No amounts have been recorded in the nine months ended September 30, 2019 and 2018 for amounts anticipated to be uncollectible or for the anticipated failure of a reinsurer to meet its obligations under the contracts. Reinsurance recoverable is as follows:
September 30,
December 31,
2019
2018
Ceded future policy benefits
$
114,965
$
117,035
Claims and other amounts recoverable
19,108
19,566
Ending balance
$
134,073
$
136,601
The reconciliation of direct premiums to net premiums is as follows:
Three Months Ended September 30,
Nine Months Ended September 30,
2019
2018
2019
2018
Direct premiums
$
37,462
$
35,999
$
111,190
$
105,590
Assumed premiums
6,776
5,987
18,686
15,125
Ceded premiums
(19,814
)
(19,626
)
(56,572
)
(55,253
)
Net insurance premiums
$
24,424
$
22,360
$
73,304
$
65,462
Net policy charges on universal life products were $42, $38, $126 and $126, for the three and nine months ended September 30, 2019 and 2018, respectively, and are included in other income. At September 30, 2019 and December 31, 2018, reserves related to fixed‑rate annuity deposits assumed from a former affiliate company amounted to approximately $79,641 and $83,299, respectively, and are included with policyholder account balances in the consolidated balance sheets.</t>
  </si>
  <si>
    <t>Executive Compensation Plan</t>
  </si>
  <si>
    <t>Disclosure Of Compensation Related Costs Sharebased Payments [Abstract]</t>
  </si>
  <si>
    <t xml:space="preserve">– After completion of the IPO, unvested outstanding awards from the Company’s long-term incentive plan (LTIP) which covered certain members of management and the Company’s Board of Directors became fully vested. In the third quarter 2019, all LTIP related liabilities were paid to all eligible participants and the plan was terminated. </t>
  </si>
  <si>
    <t>Closed Block</t>
  </si>
  <si>
    <t>Closed Block Disclosure [Abstract]</t>
  </si>
  <si>
    <t>–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4,397.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assets over Closed Block liabilities. Included in Closed Block assets at September 30, 2019 and December 31, 2018 is $9,757 and $9,541 of additional Closed Block funding, plus accrued interest, that is eligible for reversion to the Company if not needed to fund Closed Block experience, respectively.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a policy dividend obligation should be recorded to reflect favorable Closed Block experience that has not yet been reflected in the dividend scales. At September 30, 2019 and December 31, 2018, the Company recognized a policyholder dividend obligation of $11,656 and $9,383, respectively, resulting from the excess of actual cumulative earnings over the expected cumulative earnings and from accumulated net unrealized investment gains that have arisen subsequent to the establishment of the Closed Block. The impacts on the Company’s comprehensive (loss) income from recognizing a policyholder dividend obligation are as follows:
September 30,
December 31,
2019
2018
Actual cumulative (loss) income earnings over expected cumulative earnings
$
(8,835
)
$
(8,668
)
Income tax (benefit) expense
(1,855
)
(1,820
)
Net (loss) income impact
(6,980
)
(6,848
)
Accumulated net unrealized investment (losses) gains
(2,821
)
(715
)
Income tax (benefit) expense
(592
)
(150
)
Other comprehensive (loss) income impact
(2,229
)
(565
)
Comprehensive (loss) income impact
$
(9,209
)
$
(7,413
) Information regarding the Closed Block liabilities (assets) designated to the Closed Block is as follows:
September 30,
December 31,
Closed Block Liabilities
2019
2018
Future policy benefits and claims
$
47,364
$
58,468
Policyholder account balances
7,680
8,147
Other policyholder liabilities
2,264
3,856
Policyholder dividend obligations
11,656
9,383
Other (assets) liabilities
(1,071
)
(1,061
)
Total Closed Block liabilities
67,893
78,793
Assets Designated to the Closed Block
Investments
Fixed maturity securities - available-for-sale (amortized cost $36,164 and $34,631, respectively)
40,616
36,104
Policyholder loans
1,245
1,321
Total investments
41,861
37,425
Cash and cash equivalents
2,317
2,664
Premiums due and uncollected
2,182
2,595
Accrued investment income
428
450
Reinsurance recoverable
25,933
36,900
Deferred income tax assets, net
3,460
5,314
Total assets designated to the Closed Block
76,181
85,348
Excess of Closed Block assets over liabilities
8,288
6,555
Amounts included in accumulated other comprehensive income:
Unrealized investment gains (losses), net of income tax
3,517
1,164
Allocated to policyholder dividend obligations, net of income tax
(2,228
)
(565
)
Total amounts included in accumulated other comprehensive income
1,289
599
Maximum future earnings and accumulated other comprehensive income to be recognized from Closed Block assets and liabilities (includes excess assets of $9,757 and $9,541, respectively)
$
(6,999
)
$
(5,956
)
September 30,
December 31,
Policyholder Dividend Obligations
2019
2018
Beginning balance
$
9,383
$
11,097
Impact from earnings allocable to policyholder dividend obligations
167
47
Change in net unrealized investment gains (losses) allocated to policyholder dividend obligations
2,106
(1,761
)
Ending balance
$
11,656
$
9,383
Information regarding the Closed Block revenues and expenses is as follows:
Three Months Ended September 30,
Nine Months Ended September 30,
2019
2018
2019
2018
Revenues:
Life insurance premiums
$
1,158
$
1,054
$
3,941
$
4,626
Net investment income
381
398
1,167
1,215
Realized investment gains
88
1
88
37
Total revenues
1,627
1,453
5,196
5,878
Benefits and expenses:
Life and annuity benefits - including policyholder dividends of $145, $562, $814 and $1,208, respectively
1,338
789
3,828
3,948
Interest credited to policyholder account balances
48
54
146
156
General operating expenses
(250
)
(43
)
(99
)
288
Total expenses
1,136
800
3,875
4,392
Revenues, net of expenses before provision for income tax expense
491
653
1,321
1,486
Income tax expense (benefit)
103
137
277
312
Revenues, net of expenses and provision for income tax expense
$
388
$
516
$
1,044
$
1,174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y securities portfolio by contractual maturity at September 30, 2019. Actual maturities may differ from contractual maturities because borrowers may have the right to call or prepay obligations with or without call or prepayment penalties:
Amortized Cost
Fair Value
Due in one year or less
$
3,598
$
3,629
Due after one year through five years
6,259
6,482
Due after five years through ten years
6,339
6,846
Due after ten years
18,506
22,187
Securities not due at a single maturity date — primarily mortgage and asset- backed securities
1,462
1,472
Total fixed maturities
$
36,164
$
40,616</t>
  </si>
  <si>
    <t>Commitments and Contingencies</t>
  </si>
  <si>
    <t>Commitments And Contingencies Disclosure [Abstract]</t>
  </si>
  <si>
    <t>– Litigation The Company is subject to legal and regulatory actions in the ordinary course of its business. Management does not believe such litigation will have a material impact on the Company’s interim condensed consolidated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We believe there is no individual case pending that is likely to have a material adverse effect on our financial ‎condition or results of operations. Federal Home Loan Bank of Chicago The Company is a member of the Federal Home Loan Bank of Chicago (FHLBC). As a member, the Company is able to borrow on a collateralized basis from FHLBC which can be used as an alternative source of liquidity. FHLBC membership requires the Company to own member stock. At September 30, 2019, the Company held $104 of FHLBC common stock which allows the Company to borrow up to $2,311. Interest on borrowed funds is charged at variable rates established from time to time by FHLBC and depending on the borrowing option selected at the time of the borrowing. No amounts have been borrowed from the FHLBC as of September 30, 2019 and December 31, 2018.</t>
  </si>
  <si>
    <t>Assets and Liabilities Measured at Fair Value</t>
  </si>
  <si>
    <t>Fair Value Disclosures [Abstract]</t>
  </si>
  <si>
    <t>– Fair value is the estimated price that would be received to sell assets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ies and equity sec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2 — This level includes fixed maturities priced principally by independent pricing services using observable inputs other than Level 1 prices, such as quoted prices for similar instruments in active markets; quoted prices for identical or similar instruments i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2 instruments also include a private placement equity fund. Level 3 — Valuations derived from valuation techniques in which one or more significant inputs are unobservable. Level 3 instruments include less liquid assets for which significant inputs are unobservable in the market, such as structured securities and private placement bond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tems are only included in the fair value hierarchy disclosure when the items are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that are carried at fair value on a recurring and non-recurring basis, by fair value hierarchy level, are as follows:
September 30, 2019
Level 1
Level 2
Level 3
Total Fair Value
Recurring fair value measurements
Financial instruments recorded as assets:
Fixed maturities, available-for-sale:
U.S. government and agencies
$
—
$
18,580
$
—
$
18,580
U.S. agency mortgage-backed
—
41,399
—
41,399
State and political subdivisions
—
22,779
—
22,779
Corporate and miscellaneous
1,599
150,883
—
152,482
Foreign government
—
168
—
168
Residential mortgage-backed securities
—
7,553
—
7,553
Commercial mortgage-backed securities
—
20,798
—
20,798
Asset-backed securities
—
56,755
3,213
59,968
Total fixed maturities available-for-sale
1,599
318,915
3,213
323,727
Short-term investments
71,204
—
—
71,204
Equity securities, available-for-sale
—
104
—
104
Equity securities, trading
5,298
—
—
5,298
Total recurring assets
$
78,101
$
319,019
$
3,213
$
400,333
December 31, 2018
Level 1
Level 2
Level 3
Total Fair Value
Recurring fair value measurements
Financial instruments recorded as assets:
Fixed maturities, available-for-sale:
U.S. government and agencies
$
—
$
12,510
$
—
$
12,510
U.S. agency mortgage-backed
—
32,582
—
32,582
State and political subdivisions
—
23,911
—
23,911
Corporate and miscellaneous
1,637
142,507
12,773
156,917
Foreign government
—
142
—
142
Residential mortgage-backed securities
—
10,085
—
10,085
Commercial mortgage-backed securities
—
16,151
—
16,151
Asset-backed securities
—
53,366
922
54,288
Total fixed maturities available-for-sale
1,637
291,254
13,695
306,586
Short-term investments
—
—
—
—
Equity securities, available-for-sale
—
99
—
99
Equity securities, trading
4,823
—
—
4,823
Total recurring assets
$
6,460
$
291,353
$
13,695
$
311,508
Summary of Significant Valuation Techniques for Assets and Liabilities on a Recurring Basis Level 1 securities include principally exchange‑traded funds that are valued based on quoted market prices for identical assets. All the fair values of the Company’s fixed maturities, and equity sec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primarily of investments in private placement securities where the fair value of the security is determined by a pricing service using spread matrix pricing which incorporates a discounted cash flow model where one or more of the significant inputs is unobservable in the marketplace. The remaining securities in Level 3 consist of corporate bonds whose fair values are determined by pricing models where there is a lack of transparency to one or more significant inputs, or broker/dealer quotes. The fair value of a broker-quoted asset is based solely on the receipt of an updated quote from a single market maker or a broker-dealer recognized as a market participant. The Company does not adjust broker quotes when used as the fair value measurement for an asset. At September 30, 2019, the Company held 3 securities priced using a broker/dealer quote that was within Level 3. The fair value of Level 3 liabilities is estimated on the discounted cash flow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 and/or out of Level 3 are reported as having occurred at the beginning of the period and are based on observable inputs received from pricing sources; therefore, all realized and unrealized gains and losses on these securities for the period are reflected in the table that follows. A summary of changes in fair value of Level 3 assets held at fair value on a recurring basis is as follows:
Total gains (losses) included in:
Balance at January 1, 2019
Net Income (loss)
OCI
Purchases
Sales
Settlements
Net Transfers
Balance at September 30, 2019
Financial Assets
Fixed maturities, available-for-sale
Corporate and miscellaneous
$
12,773
$
—
$
—
$
—
$
—
$
—
$
(12,773
)
$
—
Asset-backed securities
922
—
6
2,500
—
(215
)
—
3,213
Total assets
$
13,695
$
—
$
6
$
2,500
$
—
$
(215
)
$
(12,773
)
$
3,213
Total gains (losses) included in:
Balance at January 1, 2018
Net Income (loss)
OCI
Purchases
Sales
Settlements
Net Transfers
Balance at December 31, 2018
Financial Assets
Fixed maturities, available-for-sale
Corporate and miscellaneous
$
22,290
$
—
$
(607
)
$
—
$
—
$
(7,660
)
$
(1,250
)
$
12,773
Asset-backed securities
1,000
—
—
—
—
(78
)
—
922
Total assets
$
23,290
$
—
$
(607
)
$
—
$
—
$
(7,738
)
$
(1,250
)
$
13,695
The total change in unrealized investment gains (losses) presented in the preceding table represents unrealized gains (losses) only for the current year during which the applicable financial instruments were classified as Level 3. Securities may be transferred in or out of Level 3 based on the availability of observable market information used to determine the fair value of the security. The following presents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at the period presented.
September 30, 2019
Fair Value
Valuation technique
Unobservable Input(s)
Range (Weighted Average)
Asset-backed securities
$
3,213
Evaluated Pricing
Direct Observations &amp; Observed Comparables
N/A
December 31, 2018
Fair Value
Valuation technique
Unobservable Input(s)
Range (Weighted Average)
Corporate and miscellaneous
$
12,773
Matrix pricing
Spreads off benchmark yields
99-110 bps (102 bps)
For the fixed maturities, an increase in spreads off benchmark yields would result in a lower fair value measurement. Financial Instruments The carrying amount and estimated fair values of the Company’s financial instruments that are not measured at fair value on the consolidated balance sheets are as follows:
Estimated Fair Value
September 30, 2019
Carrying Value
Level 1
Level 2
Level 3
Total
Financial instruments recorded as assets:
Mortgage loans
$
53,112
$
—
$
—
$
49,972
$
49,972
Policyholder loans
5,874
—
—
7,695
7,695
Cash and cash equivalents
79,589
79,589
—
—
79,589
Financial instruments recorded as liabilities:
Future policy benefits, excluding term life reserves
21,263
—
—
19,191
19,191
Long/short-term debt
18,877
—
—
21,438
21,438
Policyholder account balances
88,947
—
—
91,652
91,652
Estimated Fair Value
December 31, 2018
Carrying Value
Level 1
Level 2
Level 3
Total
Financial instruments recorded as assets:
Mortgage loans
$
50,830
$
—
$
—
$
46,629
$
46,629
Policyholder loans
5,623
—
—
7,355
7,355
Financial instruments recorded as liabilities:
Future policy benefits, excluding term life reserves
18,774
—
—
17,090
17,090
Long/short-term debt
13,366
—
—
12,992
12,992
Policyholder account balances
93,051
—
—
88,513
88,513
The following methods and assumptions were used to estimate the fair value of these financial assets and liabilities. Mortgage Loans — Fair value was based on the discounted value of future cash flows for all first mortgage loans adjusted for specific loan risk. The discount rate was based on the rate that would be offered for similar loans at the reporting date. Fair value excludes $3,193 and $3,262 of second and mezzanine mortgages carried at cost which fair value is not measurable at September 30, 2019 and December 31, 2018, respectively. Policyholder Loans — Fair value of policyholder loans are estimated using discounted cash flows using risk-free interest rates with no adjustment for borrower credit risk as these loans are fully collateralized by the cash value of the underlying insurance policy. Future Policy Benefits and Policyholder Account Balances —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short-term debt — Fair value was calculated using the discounted value of future cash flows method. The discount rate was based on the rate that is commensurable to the level of risk. The carrying amounts reported on the consolidated balance sheets has been divided in to short and long-term based upon expected maturity dates.</t>
  </si>
  <si>
    <t>Long and Short-term Debt</t>
  </si>
  <si>
    <t>Debt Disclosure [Abstract]</t>
  </si>
  <si>
    <t>The Company originally entered into a financing arrangement with an external party in January 2018, from which the Company receives an advanced commission-based payment for certain insurance segment term policies sold through the Agency segment, in exchange for a level commission that is paid by the Company over the period the policy remains in-force. The Company’s arrangement with the external party allows the Company to finance up to $23,000 of commission. At September 30, 2019 and December 31, 2018, the Company had a net advance of $17,560 and $13,366, respectively, under this arrangement. At September 30, 2019, the Company expects to pay back the aggregate amounts as presented in the following table.
Due in one year or less
$
3,840
Due after one year through two years
2,360
Due after two years through three years
2,143
Due after three years through four years
1,993
Due after four years through five years
1,880
Due after five years
14,804
Less discount
(8,143
)
Total long/short-term debt
$
18,877</t>
  </si>
  <si>
    <t>Stockholders Equity [Abstract]</t>
  </si>
  <si>
    <t xml:space="preserve">– Changes in accumulated other comprehensive income (loss), net of taxes are as follows:
Net Unrealized Gains (Losses) on Investments with OTTI Losses
Net Unrealized (Losses) Gains on Other Investments
Total
Balance at January 1, 2019
$
362
$
(2,730
)
$
(2,368
)
Other comprehensive income (loss)
—
15,772
15,772
Income tax (expense) benefit
—
(3,313
)
(3,313
)
Other comprehensive income (loss), net of tax
—
12,459
12,459
Balance at September 30, 2019
$
362
$
9,729
$
10,091
Net Unrealized Gains (Losses) on Investments with OTTI Losses
Net Unrealized (Losses) Gains on Other Investments
Total
Balance at January 1, 2018
$
362
$
7,436
$
7,798
Other comprehensive (loss) income
—
(11,367
)
(11,367
)
Income tax benefit (expense)
—
2,387
2,387
Other comprehensive (loss) income, net of tax
—
(8,980
)
(8,980
)
Balance at September 30, 2018
$
362
$
(1,544
)
$
(1,182
) </t>
  </si>
  <si>
    <t>Business Segments</t>
  </si>
  <si>
    <t>Segment Reporting [Abstract]</t>
  </si>
  <si>
    <t>– The Company’s current operations were organized into three reportable segments: Insurance, Agency, and Corporate. The Insurance segment is composed of three broad lines consisting of Direct Life, Closed Block, and Assumed Life and Annuities. Direct Life and the Closed Block are distinct operations; the assumed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segment includes certain expenses that are corporate expenses or that will benefit the overall organization and are not allocated to a segment. This segment also recognizes investment income on cash and invested assets held mainly as a result of the IPO. All intercompany accounts and transactions have been eliminated in consolidation, including any profit or loss from the sale of Insurance segment products through the Agency segment. The segment results are as follows:
Three Months Ended September 30, 2019
Three Months Ended September 30, 2018
Insurance
Agency
Corporate
Eliminations
Total Consolidated
Insurance
Agency
Corporate
Eliminations
Total Consolidated
Net insurance premiums
$
24,424
$
-
$
-
$
-
$
24,424
$
22,360
$
—
$
—
$
—
$
22,360
Net investment income
3,792
-
476
(91
)
4,177
3,839
—
81
(103
)
3,817
Net realized investment (losses) gains
(213
)
-
-
-
(213
)
12
—
—
—
12
Earned commissions from external customers
—
4,540
—
—
4,540
—
3,420
—
—
3,420
Intersegment earned commissions
—
5,035
—
(5,035
)
—
—
7,625
—
(7,625
)
—
Other income
39
1,650
-
-
1,689
36
1,838
—
—
1,874
Total revenues
28,042
11,225
476
(5,126
)
34,617
26,247
12,883
81
(7,728
)
31,483
Life and annuity benefits
17,143
-
-
-
17,143
14,413
—
—
—
14,413
Operating costs and expenses
8,851
13,577
4,216
(3,090
)
23,554
7,059
13,029
1,340
(3,196
)
18,232
Amortization of deferred policy acquisition costs
4,256
-
-
(1,227
)
3,029
3,835
—
—
(1,121
)
2,714
Amortization of intangible assets
—
20
—
—
20
—
40
—
—
40
Total benefits and expenses
30,250
13,597
4,216
(4,317
)
43,746
25,307
13,069
1,340
(4,317
)
35,399
(Loss) income from operations before income tax
$
(2,208
)
$
(2,372
)
$
(3,740
)
$
(809
)
$
(9,129
)
$
940
$
(186
)
$
(1,259
)
$
(3,411
)
$
(3,916
)
Nine Months Ended September 30, 2019
Nine Months Ended September 30, 2018
Insurance
Agency
Corporate
Eliminations
Total Consolidated
Insurance
Agency
Corporate
Eliminations
Total Consolidated
Net insurance premiums
$
73,304
$
—
$
—
$
—
$
73,304
$
65,462
$
—
$
—
$
—
$
65,462
Net investment income
11,328
—
651
(301
)
11,678
11,355
—
211
(285
)
11,281
Net realized investment (losses) gains
736
—
—
—
736
133
—
—
—
133
Earned commissions from external customers
—
13,435
—
—
13,435
—
10,115
—
—
10,115
Intersegment earned commissions
—
16,874
—
(16,874
)
—
—
22,158
—
(22,158
)
—
Other income
180
4,529
—
—
4,709
193
6,143
—
—
6,336
Total revenues
85,548
34,838
651
(17,175
)
103,862
77,143
38,416
211
(22,443
)
93,327
Life and annuity benefits
51,111
—
—
—
51,111
42,793
—
—
—
42,793
Operating costs and expenses
24,330
39,073
7,350
(9,936
)
60,817
21,345
38,836
3,766
(10,687
)
53,260
Amortization of deferred policy acquisition costs
12,930
—
—
(3,379
)
9,551
11,691
—
—
(3,361
)
8,330
Amortization of intangible assets
—
62
—
—
62
—
123
—
—
123
Total benefits and expenses
88,371
39,135
7,350
(13,315
)
121,541
75,829
38,959
3,766
(14,048
)
104,506
(Loss) income from operations before income tax
$
(2,823
)
$
(4,297
)
$
(6,699
)
$
(3,860
)
$
(17,679
)
$
1,314
$
(543
)
$
(3,555
)
$
(8,395
)
$
(11,179
)
September 30, 2019
December 31, 2018
Insurance
Agency
Corporate
Total Consolidated
Insurance
Agency
Corporate
Total Consolidated
Total investments, cash and cash equivalents
$
397,129
$
1,924
$
139,855
$
538,908
$
386,254
$
590
$
2,219
$
389,063
Commissions and agent balances
(14,275
)
24,972
-
10,697
(13,160
)
15,024
—
1,864
Deferred policy acquisition costs
85,681
-
-
85,681
84,567
—
—
84,567
Intangible assets
—
1,655
—
1,655
—
1,716
—
1,716
Reinsurance recoverable
134,073
-
-
134,073
136,601
—
—
136,601
Deferred income tax (liabilities) assets, net
(9,299
)
-
16,883
7,584
(6,548
)
—
17,211
10,663
Other
22,381
3,255
2,463
28,099
18,468
2,584
9,444
30,496
Total assets
$
615,690
$
31,806
$
159,201
$
806,697
$
606,182
$
19,914
$
28,874
$
654,970
The Company’s investment in equity method investees and the related equity income is attributable to the Corporate segment. All the Company’s significant revenues and long-lived assets are located in the United States, which is the Company’s country of domicile.</t>
  </si>
  <si>
    <t>Subsequent Events</t>
  </si>
  <si>
    <t>Subsequent Events [Abstract]</t>
  </si>
  <si>
    <t>– On November 6, 2019, the Company announced that its Board of Directors had declared a special one-time cash ‎distribution of $6.25 per share to common stockholders of record on November 21, 2019, to be paid on December 6, ‎‎2019. Based on the current number of shares outstanding, the cash distribution is expected to total approximately $93 million. The cash distribution was declared after the completion of a capital needs assessment undertaken by Vericity, Inc. ‎management at the direction of the Board of Directors following the closing of the Company’s IPO.‎</t>
  </si>
  <si>
    <t>Summary of Significant Accounting Policies (Policies)</t>
  </si>
  <si>
    <t>Description of Business</t>
  </si>
  <si>
    <t xml:space="preserve">Description of Business Vericity, Inc. (the Company) is a Delaware corporation organized to be the stock holding company for Members Mutual Holding Company (Members Mutual) and its subsidiaries. On August 7, 2019, Vericity, Inc. completed the initial public offering of 14,875,000 shares of its common stock at a price of $10.00 per share (the IPO). The IPO was conducted in connection with the conversion of Members Mutual from mutual to stock form and the acquisition by Vericity, Inc. of all of the capital stock of Members Mutual following its conversion to stock form after its plan of conversion and amended and restated articles of incorporation were approved at a special meeting of eligible members on August 6, 2019 (the Conversion). As a result of the Conversion, Vericity, Inc. became the holding company for converted Members Mutual and its indirect subsidiaries, including Fidelity Life Association (Fidelity Life) and Efinancial, LLC. Vericity, Inc.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LLC (Efinancial) markets life and other products for non‑affiliated insurance companies and sells life products for Fidelity Life. The accompanying interim condensed consolidated financial statements present the accounts of Vericity, Inc. and subsidiaries for the three and nine months ended September 30, 2019 and September 30, 2018 and at September 30, 2019 and December 31, 2018. These interim condensed consolidated financial statements and notes should be read in conjunction with the consolidated financial statements and notes thereto included in the Company’s Annual Report for the year ended December 31, 2018. The results of operations for the interim periods should not be considered indicative of results to be expected for the full year. </t>
  </si>
  <si>
    <t>Basis of Presentation</t>
  </si>
  <si>
    <t>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18, and notes thereto, included in the Form S-1.</t>
  </si>
  <si>
    <t>Use of Estimates</t>
  </si>
  <si>
    <t xml:space="preserve">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ies and equity securities, investment impairments, the valuation of deferred tax assets, future policy benefits and other policyholder liabilities. </t>
  </si>
  <si>
    <t>Short-Term Investments</t>
  </si>
  <si>
    <t xml:space="preserve">Short-Term Investments Short-term investments are classified as available-for-sale and are reported at fair value. Changes in fair value are reported as unrealized gains or losses and are a component of accumulated other comprehensive income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7 for further discussion on inputs and assumptions used to estimate fair value. </t>
  </si>
  <si>
    <t>Revenue Recognition</t>
  </si>
  <si>
    <t xml:space="preserve">Revenue Recognition We adopted Accounting Standards Update (ASU) No. 2014-09, Revenue from Contracts with Customers (Topic 606) (“ASU 606”)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wholesale distribution) is recorded net of related commission expense paid to the writing agency. Our primary revenue-generating arrangements that are within the scope of ASU 606 are our brokerage arrangements with third-parties.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 force, a significant majority of our consideration is received in the first year. In addition to the first-year consideration, depending on the specific carrier and product involved, we may also be entitled to renewal commissions over the period of time the policy remains in force. Our consideration is variable based on the amount of time we estimate a policy will remain in 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however, we have determined that the amount of our contract asset is immaterial. Additionally, because our brokerage arrangements consist of a single performance obligation that is satisfied at the point in time that policies are placed, we do not have any remaining performance obligations in our contracts with customers. We have evaluated our arrangements and concluded that none of our brokerage arrangements include a significant financing component, and therefore do not adjust revenue for the time value of money. We have determined that any contract costs (e.g., costs to obtain or costs to fulfill) related to our brokerage arrangements are immaterial. Our Chief Operating Decision Maker makes decisions by analyzing our segment information, which is included in Note 10. For internal decision-making purposes and external reporting purposes, we do not disaggregate revenue beyond our segment information and believe that any further disaggregation is immaterial. Insurance lead sales include the sale of potential life insurance customer leads to outside parties including agencies and unaffiliated insurers. Sales of leads are recorded at the time the lead data is transferred to the customer and recorded as a receivable, net of allowance for returns. </t>
  </si>
  <si>
    <t>Accounting Standards Adopted</t>
  </si>
  <si>
    <t xml:space="preserve">Accounting Standards Adopted In May 2014, the Financial Accounting Standards Board (FASB) issued Accounting Standards Update (ASU) No. 2014-09, Revenue from Contracts with Customers The guidance is effective for interim and annual periods beginning after December 15, 2017. The core principle of the updated guidance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Company adopted the new revenue guidance effective January 1, 2019 using the modified retrospective approach. The cumulative effect changes to the Interim Condensed Consolidated Balance Sheet for the adoption of the updated guidance on January 1, 2019 were as follows:
Balance at December 31,
Adoption Adjustment
Balance at January 1,
ASSETS:
2018
Topic 606
2019
Commissions and agent balances
$
1,864
$
8,571
$
10,435
Deferred income tax assets, net
$
10,663
—
$
10,663
Retained earnings
$
174,558
$
8,571
$
183,129
The impact of adoption on the Interim Condensed Consolidated Statements of Operations for the three and nine months ended September 30, 2019 and Interim Condensed Consolidated Balance Sheets as of September 30, 2019 were as follows:
Three Months Ended September 30, 2019
REVENUES:
Before Adoption Adjustment
Adoption Adjustment Effect
After Adoption Adjustment
Earned commissions
$
4,587
$
(47
)
$
4,540
Total revenue
34,664
(47
)
34,617
(Loss) income from operations before income tax
$
(9,082
)
$
(47
)
$
(9,129
)
Income tax (benefit) expense
(591
)
—
(591
)
Net (loss) income
$
(8,491
)
$
(47
)
$
(8,538
)
Nine Months Ended September 30, 2019
REVENUES:
Before Adoption Adjustment
Adoption Adjustment Effect
After Adoption Adjustment
Earned commissions
$
13,283
$
152
$
13,435
Total revenue
103,710
152
103,862
(Loss) income from operations before income tax
$
(17,831
)
$
152
$
(17,679
)
Income tax expense (benefit)
(307
)
—
(307
)
Net (loss) income
$
(17,524
)
$
152
$
(17,372
)
As of September 30, 2019
ASSETS:
Before Adoption Adjustment
Adoption Adjustment Effect
After Adoption Adjustment
Commissions and agent balances
$
10,545
$
152
$
10,697
Deferred income tax assets, net
$
7,584
$
—
$
7,584
LIABILITIES AND EQUITY:
Liabilities
$
—
$
—
$
—
Equity
$
—
$
—
$
—
Retained earnings
$
165,605
$
152
$
165,757
In January 2016, the FASB issued ASU No. 2016-01, Financial Instruments–Overall: Recognition and Measurement of Financial Assets and Financial Liabilities . T he updated guidance requires changes to the current financial instruments reporting model and is effective for annual periods beginning after December 15, 2018, and interim periods within fiscal years beginning after December 15, 2019. The Company expects that the primary effects of the new guidance will be around the accounting for equity investments. All equity investments in unconsolidated entities (other than those accounted for using the equity method of accounting) will generally be measured at fair value through earnings. There will no longer be an available-for-sale classification for changes in fair value reported in other comprehensive income (loss) for equity securities with readily determinable fair values. Under the new guidance, changes in the fair value of equity securities will be reported as net realized investment gains (losses) in the Company's consolidated Statement of Operations. </t>
  </si>
  <si>
    <t>Summary of Significant Accounting Policies (Tables)</t>
  </si>
  <si>
    <t>Accounting Standards Update 2014-09</t>
  </si>
  <si>
    <t>New Accounting Pronouncements Or Change In Accounting Principle [Line Items]</t>
  </si>
  <si>
    <t>Schedule of Cumulative Effect Changes and Impact of Adoption on Financial Statements</t>
  </si>
  <si>
    <t>The cumulative effect changes to the Interim Condensed Consolidated Balance Sheet for the adoption of the updated guidance on January 1, 2019 were as follows:
Balance at December 31,
Adoption Adjustment
Balance at January 1,
ASSETS:
2018
Topic 606
2019
Commissions and agent balances
$
1,864
$
8,571
$
10,435
Deferred income tax assets, net
$
10,663
—
$
10,663
Retained earnings
$
174,558
$
8,571
$
183,129
The impact of adoption on the Interim Condensed Consolidated Statements of Operations for the three and nine months ended September 30, 2019 and Interim Condensed Consolidated Balance Sheets as of September 30, 2019 were as follows:
Three Months Ended September 30, 2019
REVENUES:
Before Adoption Adjustment
Adoption Adjustment Effect
After Adoption Adjustment
Earned commissions
$
4,587
$
(47
)
$
4,540
Total revenue
34,664
(47
)
34,617
(Loss) income from operations before income tax
$
(9,082
)
$
(47
)
$
(9,129
)
Income tax (benefit) expense
(591
)
—
(591
)
Net (loss) income
$
(8,491
)
$
(47
)
$
(8,538
)
Nine Months Ended September 30, 2019
REVENUES:
Before Adoption Adjustment
Adoption Adjustment Effect
After Adoption Adjustment
Earned commissions
$
13,283
$
152
$
13,435
Total revenue
103,710
152
103,862
(Loss) income from operations before income tax
$
(17,831
)
$
152
$
(17,679
)
Income tax expense (benefit)
(307
)
—
(307
)
Net (loss) income
$
(17,524
)
$
152
$
(17,372
)
As of September 30, 2019
ASSETS:
Before Adoption Adjustment
Adoption Adjustment Effect
After Adoption Adjustment
Commissions and agent balances
$
10,545
$
152
$
10,697
Deferred income tax assets, net
$
7,584
$
—
$
7,584
LIABILITIES AND EQUITY:
Liabilities
$
—
$
—
$
—
Equity
$
—
$
—
$
—
Retained earnings
$
165,605
$
152
$
165,757</t>
  </si>
  <si>
    <t>Investments (Tables)</t>
  </si>
  <si>
    <t>Schedule of Available-for-sale Securities</t>
  </si>
  <si>
    <t>The amortized cost, gross unrealized gains, gross unrealized losses, fair value, and Other Than Temporary Impairments (OTTI) loss included in AOCI of fixed maturities available-for-sale are as follows:
September 30, 2019
Fixed maturities, available-for-sale
Amortized Cost
Unrealized Gain
Unrealized Loss
Fair Value
OTTI Losses
U.S. government and agencies
$
16,308
$
2,272
$
—
$
18,580
$
—
U.S. agency mortgage-backed
40,295
1,136
(32
)
41,399
—
State and political subdivisions
20,643
2,137
(1
)
22,779
—
Corporate and miscellaneous
137,171
16,018
(707
)
152,482
—
Foreign government
131
37
—
168
—
Residential mortgage-backed securities
7,075
491
(13
)
7,553
(277
)
Commercial mortgage-backed securities
19,724
1,077
(3
)
20,798
—
Asset-backed securities
59,783
408
(223
)
59,968
—
Total fixed maturities, available-for-sale
$
301,130
$
23,576
$
(979
)
$
323,727
$
(277
)
December 31, 2018
Fixed maturities, available-for-sale
Amortized Cost
Unrealized Gain
Unrealized Loss
Fair Value
OTTI Losses
U.S. government and agencies
$
11,459
$
1,181
$
(129
)
$
12,511
$
—
U.S. agency mortgage-backed
32,811
332
(562
)
32,581
—
State and political subdivisions
23,334
694
(117
)
23,911
—
Corporate and miscellaneous
155,372
5,972
(4,428
)
156,916
—
Foreign government
131
11
—
142
—
Residential mortgage-backed securities
9,786
374
(75
)
10,085
(269
)
Commercial mortgage-backed securities
16,409
56
(313
)
16,152
—
Asset-backed securities
55,001
117
(830
)
54,288
—
Total fixed maturities, available-for-sale
$
304,303
$
8,737
$
(6,454
)
$
306,586
$
(269
)</t>
  </si>
  <si>
    <t>Schedule of Amortized Cost and Fair Value of Fixed Maturities Available-for-sale by Contractual Maturity</t>
  </si>
  <si>
    <t>The amortized cost and fair value of fixed maturities available-for-sale by contractual maturity, are presented in the following table:
September 30, 2019
Amortized Cost
Fair Value
Due in one year or less
$
11,853
$
12,005
Due after one year through five years
35,033
36,739
Due after five years through ten years
28,360
30,494
Due after ten years
98,829
114,593
Securities not due at a single maturity date — primarily mortgage and asset-backed securities
127,055
129,896
Total fixed maturities, available-for-sale
$
301,130
$
323,727</t>
  </si>
  <si>
    <t>Schedule of Mortgage Loan Holdings Diversified by Geography and Property</t>
  </si>
  <si>
    <t>Mortgage loan holdings are diversified by geography and property type as follows:
September 30, 2019
December 31, 2018
Gross Carrying Value
% of Total
Gross Carrying Value
% of Total
Property Type:
Retail
$
17,103
32.2
%
$
16,081
31.5
%
Office
12,488
23.5
%
12,446
24.4
%
Industrial
8,635
16.2
%
7,742
15.2
%
Mixed use
6,296
11.8
%
6,526
12.8
%
Apartments
4,238
8.0
%
4,118
8.1
%
Medical office
3,191
6.0
%
2,905
5.7
%
Other
1,214
2.3
%
1,248
2.3
%
Gross carrying value of mortgage loans
53,165
100.0
%
51,066
100.0
%
Valuation allowance
(53
)
(236
)
Net carrying value of mortgage loans
$
53,112
$
50,830
September 30, 2019
December 31, 2018
Gross Carrying Value
% of Total
Gross Carrying Value
% of Total
U.S. Region:
West South Central
$
13,296
25.0
%
$
12,223
23.9
%
East North Central
12,196
22.7
%
11,262
22.1
%
South Atlantic
11,777
22.2
%
12,105
23.7
%
West North Central
4,339
8.2
%
4,067
8.0
%
Mountain
4,191
7.9
%
4,357
8.5
%
Middle Atlantic
2,852
5.4
%
2,714
5.3
%
East South Central
3,165
6.0
%
2,903
5.7
%
New England
137
0.3
%
144
0.3
%
Pacific
1,212
2.3
%
1,291
2.5
%
Gross carrying value of mortgage loans
53,165
100.0
%
51,066
100.0
%
Valuation allowance
(53
)
(236
)
Net carrying value of mortgage loans
$
53,112
$
50,830</t>
  </si>
  <si>
    <t>Schedule of Changes in Valuation Allowance for Commercial Mortgage Loans</t>
  </si>
  <si>
    <t>The changes in the valuation allowance for commercial mortgage loans were as follows:
Nine Months Ended September 30, 2019
Year Ended December 31, 2018
Beginning balance
$
236
$
268
Net decrease in valuation allowance
(183
)
(32
)
Ending balance
$
53
$
236</t>
  </si>
  <si>
    <t>Schedule of Net Investment Income</t>
  </si>
  <si>
    <t>The sources of net investment income are as follows:
Three Months Ended September 30,
Nine Months Ended September 30,
2019
2018
2019
2018
Interest from:
Fixed maturities - available-for-sale
$
3,171
$
3,423
$
9,613
$
10,241
Policyholder loans
80
85
292
242
Mortgage loans
715
551
1,999
1,603
Short-term investments
188
—
188
—
Cash and cash equivalents
284
34
390
87
Dividends on equity securities
107
106
314
299
Gross investment income
4,545
4,199
12,796
12,472
Investment expense
(368
)
(382
)
(1,118
)
(1,191
)
Net investment income
$
4,177
$
3,817
$
11,678
$
11,281</t>
  </si>
  <si>
    <t>Schedule of Net Realized Investment (Losses) Gains</t>
  </si>
  <si>
    <t>The sources of realized investment (losses) gains are as follows:
Three Months Ended September 30,
Nine Months Ended September 30,
2019
2018
2019
2018
Investment (losses) gains from:
Fixed maturities - available-for-sale
$
198
$
(43
)
$
351
$
207
Equity securities, trading
(440
)
98
207
(107
)
Mortgage loans
40
(35
)
213
18
Limited partnerships
1
6
(4
)
53
Investment expenses
(12
)
(14
)
(31
)
(38
)
Total net realized investment (losses) gains
$
(213
)
$
12
$
736
$
133</t>
  </si>
  <si>
    <t>Rollforward of Cumulative Credit Losses on Fixed Maturity Securities</t>
  </si>
  <si>
    <t>A rollforward of the cumulative credit losses on fixed maturity securities are as follows:
September 30,
December 31,
2019
2018
Beginning balance of credit losses on fixed maturity securities
$
828
$
828
Reduction of credit losses related to securities sold during period
—
—
Ending balance of credit losses on fixed maturity securities
$
828
$
828</t>
  </si>
  <si>
    <t>Fair Value and Gross Unrealized Losses for Fixed Maturities Available-for-sale in Continuous Gross Unrealized Loss Position</t>
  </si>
  <si>
    <t>The Company’s fair value and gross unrealized losses for fixed maturities available-for-sale, aggregated by investment category and length of time that individual securities have been in a continuous gross unrealized loss position are as follows:
September 30, 2019
12 months or less
Longer than 12 months
Total
Estimated Fair Value
Gross Unrealized Losses
Estimated Fair Value
Gross Unrealized Losses
Estimated Fair Value
Gross Unrealized Losses
Fixed maturity securities
U.S. agency mortgage-backed
$
1,612
$
(3
)
$
2,235
$
(29
)
$
3,847
$
(32
)
State and political subdivisions
258
(1
)
—
—
258
(1
)
Corporate and miscellaneous
4,497
(357
)
3,044
(350
)
7,541
(707
)
Residential mortgage-backed
392
(12
)
7
(1
)
399
(13
)
Commercial mortgage-backed
1,098
(3
)
—
—
1,098
(3
)
Asset-backed securities
24,053
(168
)
1,559
(55
)
25,612
(223
)
Total fixed maturities
$
31,910
$
(544
)
$
6,845
$
(435
)
$
38,755
$
(979
)
December 31, 2018
12 months or less
Longer than 12 months
Total
Estimated Fair Value
Gross Unrealized Losses
Estimated Fair Value
Gross Unrealized Losses
Estimated Fair Value
Gross Unrealized Losses
Fixed maturity securities
U.S. government and agencies
$
1,991
$
(82
)
$
1,469
$
(47
)
$
3,460
$
(129
)
U.S. agency mortgage-backed
11,420
(171
)
12,565
(391
)
23,985
(562
)
State and political subdivisions
5,420
(63
)
2,416
(54
)
7,836
(117
)
Corporate and miscellaneous
62,162
(3,359
)
7,310
(1,069
)
69,472
(4,428
)
Residential mortgage-backed
4,667
(53
)
621
(22
)
5,288
(75
)
Commercial mortgage-backed
4,948
(117
)
4,357
(196
)
9,305
(313
)
Asset-backed securities
35,372
(703
)
6,325
(127
)
41,697
(830
)
Total fixed maturities
$
125,980
$
(4,548
)
$
35,063
$
(1,906
)
$
161,043
$
(6,454
)</t>
  </si>
  <si>
    <t>Schedule of Number of Fixed Maturities in Unrealized Loss Position and Percentage Investment Grade</t>
  </si>
  <si>
    <t>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September 30, 2019.
Unrealized Losses 12 months or less
Number of Securities
Total
Impairment is Less than 10% of Amortized Cost
Impairment is Between 10% and 20% of Amortized Cost
Impairment is Greater than 20% of Amortized Cost
Percent Investment Grade
Fixed maturity securities
U.S. agency mortgage-backed
5
5
—
—
100
%
State and political subdivision
1
1
—
—
100
%
Corporate and miscellaneous
18
14
4
—
33
%
Residential mortgage-backed
3
3
—
—
—
Commercial mortgage-backed
3
3
—
—
67
%
Asset-backed securities
39
39
—
—
92
%
Total fixed maturities
69
65
4
—
Unrealized Losses greater than 12 months
Number of Securities
Total
Impairment is Less than 10% of Amortized Cost
Impairment is Between 10% and 20% of Amortized Cost
Impairment is Greater than 20% of Amortized Cost
Percent Investment Grade
Fixed maturity securities
U.S. agency mortgage-backed
6
5
1
—
100
%
Corporate and miscellaneous
7
6
1
—
29
%
Residential mortgage-backed
1
1
—
—
—
Asset-backed securities
2
2
—
—
100
%
Total fixed maturities
16
14
2
—</t>
  </si>
  <si>
    <t>Reinsurance (Tables)</t>
  </si>
  <si>
    <t>Schedule of Reinsurance Recoverable</t>
  </si>
  <si>
    <t>Reinsurance recoverable is as follows:
September 30,
December 31,
2019
2018
Ceded future policy benefits
$
114,965
$
117,035
Claims and other amounts recoverable
19,108
19,566
Ending balance
$
134,073
$
136,601</t>
  </si>
  <si>
    <t>Reconciliation of Direct Premiums to Net Premiums</t>
  </si>
  <si>
    <t>The reconciliation of direct premiums to net premiums is as follows:
Three Months Ended September 30,
Nine Months Ended September 30,
2019
2018
2019
2018
Direct premiums
$
37,462
$
35,999
$
111,190
$
105,590
Assumed premiums
6,776
5,987
18,686
15,125
Ceded premiums
(19,814
)
(19,626
)
(56,572
)
(55,253
)
Net insurance premiums
$
24,424
$
22,360
$
73,304
$
65,462</t>
  </si>
  <si>
    <t>Closed Block (Tables)</t>
  </si>
  <si>
    <t>Schedule of Impacts on Comprehensive (Loss) Income from Recognizing Policyholder dividend Obligation</t>
  </si>
  <si>
    <t>The impacts on the Company’s comprehensive (loss) income from recognizing a policyholder dividend obligation are as follows:
September 30,
December 31,
2019
2018
Actual cumulative (loss) income earnings over expected cumulative earnings
$
(8,835
)
$
(8,668
)
Income tax (benefit) expense
(1,855
)
(1,820
)
Net (loss) income impact
(6,980
)
(6,848
)
Accumulated net unrealized investment (losses) gains
(2,821
)
(715
)
Income tax (benefit) expense
(592
)
(150
)
Other comprehensive (loss) income impact
(2,229
)
(565
)
Comprehensive (loss) income impact
$
(9,209
)
$
(7,413
)</t>
  </si>
  <si>
    <t>Schedule of Information Regarding Closed Block Liabilities (Assets) Designated to Closed Block</t>
  </si>
  <si>
    <t>Information regarding the Closed Block liabilities (assets) designated to the Closed Block is as follows:
September 30,
December 31,
Closed Block Liabilities
2019
2018
Future policy benefits and claims
$
47,364
$
58,468
Policyholder account balances
7,680
8,147
Other policyholder liabilities
2,264
3,856
Policyholder dividend obligations
11,656
9,383
Other (assets) liabilities
(1,071
)
(1,061
)
Total Closed Block liabilities
67,893
78,793
Assets Designated to the Closed Block
Investments
Fixed maturity securities - available-for-sale (amortized cost $36,164 and $34,631, respectively)
40,616
36,104
Policyholder loans
1,245
1,321
Total investments
41,861
37,425
Cash and cash equivalents
2,317
2,664
Premiums due and uncollected
2,182
2,595
Accrued investment income
428
450
Reinsurance recoverable
25,933
36,900
Deferred income tax assets, net
3,460
5,314
Total assets designated to the Closed Block
76,181
85,348
Excess of Closed Block assets over liabilities
8,288
6,555
Amounts included in accumulated other comprehensive income:
Unrealized investment gains (losses), net of income tax
3,517
1,164
Allocated to policyholder dividend obligations, net of income tax
(2,228
)
(565
)
Total amounts included in accumulated other comprehensive income
1,289
599
Maximum future earnings and accumulated other comprehensive income to be recognized from Closed Block assets and liabilities (includes excess assets of $9,757 and $9,541, respectively)
$
(6,999
)
$
(5,956
)</t>
  </si>
  <si>
    <t>Schedule of Policyholder Dividend Obligation</t>
  </si>
  <si>
    <t>September 30,
December 31,
Policyholder Dividend Obligations
2019
2018
Beginning balance
$
9,383
$
11,097
Impact from earnings allocable to policyholder dividend obligations
167
47
Change in net unrealized investment gains (losses) allocated to policyholder dividend obligations
2,106
(1,761
)
Ending balance
$
11,656
$
9,383</t>
  </si>
  <si>
    <t>Schedule of Information Regarding Closed Block Revenues and Expenses</t>
  </si>
  <si>
    <t>Information regarding the Closed Block revenues and expenses is as follows:
Three Months Ended September 30,
Nine Months Ended September 30,
2019
2018
2019
2018
Revenues:
Life insurance premiums
$
1,158
$
1,054
$
3,941
$
4,626
Net investment income
381
398
1,167
1,215
Realized investment gains
88
1
88
37
Total revenues
1,627
1,453
5,196
5,878
Benefits and expenses:
Life and annuity benefits - including policyholder dividends of $145, $562, $814 and $1,208, respectively
1,338
789
3,828
3,948
Interest credited to policyholder account balances
48
54
146
156
General operating expenses
(250
)
(43
)
(99
)
288
Total expenses
1,136
800
3,875
4,392
Revenues, net of expenses before provision for income tax expense
491
653
1,321
1,486
Income tax expense (benefit)
103
137
277
312
Revenues, net of expenses and provision for income tax expense
$
388
$
516
$
1,044
$
1,174</t>
  </si>
  <si>
    <t>Schedule of Amortized Cost and Fair Value of Closed Block Fixed Maturity Securities Portfolio by Contractual Maturity</t>
  </si>
  <si>
    <t>The following table presents the amortized cost and fair value of the Closed Block fixed maturity securities portfolio by contractual maturity at September 30, 2019. Actual maturities may differ from contractual maturities because borrowers may have the right to call or prepay obligations with or without call or prepayment penalties:
Amortized Cost
Fair Value
Due in one year or less
$
3,598
$
3,629
Due after one year through five years
6,259
6,482
Due after five years through ten years
6,339
6,846
Due after ten years
18,506
22,187
Securities not due at a single maturity date — primarily mortgage and asset- backed securities
1,462
1,472
Total fixed maturities
$
36,164
$
40,616</t>
  </si>
  <si>
    <t>Assets and Liabilities Measured at Fair Value (Tables)</t>
  </si>
  <si>
    <t>Summary of Assets Carried at Fair Value on Recurring and Non-recurring Basis</t>
  </si>
  <si>
    <t>The Company’s assets that are carried at fair value on a recurring and non-recurring basis, by fair value hierarchy level, are as follows:
September 30, 2019
Level 1
Level 2
Level 3
Total Fair Value
Recurring fair value measurements
Financial instruments recorded as assets:
Fixed maturities, available-for-sale:
U.S. government and agencies
$
—
$
18,580
$
—
$
18,580
U.S. agency mortgage-backed
—
41,399
—
41,399
State and political subdivisions
—
22,779
—
22,779
Corporate and miscellaneous
1,599
150,883
—
152,482
Foreign government
—
168
—
168
Residential mortgage-backed securities
—
7,553
—
7,553
Commercial mortgage-backed securities
—
20,798
—
20,798
Asset-backed securities
—
56,755
3,213
59,968
Total fixed maturities available-for-sale
1,599
318,915
3,213
323,727
Short-term investments
71,204
—
—
71,204
Equity securities, available-for-sale
—
104
—
104
Equity securities, trading
5,298
—
—
5,298
Total recurring assets
$
78,101
$
319,019
$
3,213
$
400,333
December 31, 2018
Level 1
Level 2
Level 3
Total Fair Value
Recurring fair value measurements
Financial instruments recorded as assets:
Fixed maturities, available-for-sale:
U.S. government and agencies
$
—
$
12,510
$
—
$
12,510
U.S. agency mortgage-backed
—
32,582
—
32,582
State and political subdivisions
—
23,911
—
23,911
Corporate and miscellaneous
1,637
142,507
12,773
156,917
Foreign government
—
142
—
142
Residential mortgage-backed securities
—
10,085
—
10,085
Commercial mortgage-backed securities
—
16,151
—
16,151
Asset-backed securities
—
53,366
922
54,288
Total fixed maturities available-for-sale
1,637
291,254
13,695
306,586
Short-term investments
—
—
—
—
Equity securities, available-for-sale
—
99
—
99
Equity securities, trading
4,823
—
—
4,823
Total recurring assets
$
6,460
$
291,353
$
13,695
$
311,508</t>
  </si>
  <si>
    <t>Summary of Changes in Fair Value of Level 3 Assets Held at Fair Value on Recurring Basis</t>
  </si>
  <si>
    <t>A summary of changes in fair value of Level 3 assets held at fair value on a recurring basis is as follows:
Total gains (losses) included in:
Balance at January 1, 2019
Net Income (loss)
OCI
Purchases
Sales
Settlements
Net Transfers
Balance at September 30, 2019
Financial Assets
Fixed maturities, available-for-sale
Corporate and miscellaneous
$
12,773
$
—
$
—
$
—
$
—
$
—
$
(12,773
)
$
—
Asset-backed securities
922
—
6
2,500
—
(215
)
—
3,213
Total assets
$
13,695
$
—
$
6
$
2,500
$
—
$
(215
)
$
(12,773
)
$
3,213
Total gains (losses) included in:
Balance at January 1, 2018
Net Income (loss)
OCI
Purchases
Sales
Settlements
Net Transfers
Balance at December 31, 2018
Financial Assets
Fixed maturities, available-for-sale
Corporate and miscellaneous
$
22,290
$
—
$
(607
)
$
—
$
—
$
(7,660
)
$
(1,250
)
$
12,773
Asset-backed securities
1,000
—
—
—
—
(78
)
—
922
Total assets
$
23,290
$
—
$
(607
)
$
—
$
—
$
(7,738
)
$
(1,250
)
$
13,695</t>
  </si>
  <si>
    <t>Summary of Quantitative Information of Significant Unobservable Inputs Utilized in Fair Value Measurements of Level 3 Assets</t>
  </si>
  <si>
    <t>The following presents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at the period presented.
September 30, 2019
Fair Value
Valuation technique
Unobservable Input(s)
Range (Weighted Average)
Asset-backed securities
$
3,213
Evaluated Pricing
Direct Observations &amp; Observed Comparables
N/A
December 31, 2018
Fair Value
Valuation technique
Unobservable Input(s)
Range (Weighted Average)
Corporate and miscellaneous
$
12,773
Matrix pricing
Spreads off benchmark yields
99-110 bps (102 bps)</t>
  </si>
  <si>
    <t>Summary of Carrying Amount and Estimated Fair Values of Financial Instruments not Measured at Fair Value</t>
  </si>
  <si>
    <t>The carrying amount and estimated fair values of the Company’s financial instruments that are not measured at fair value on the consolidated balance sheets are as follows:
Estimated Fair Value
September 30, 2019
Carrying Value
Level 1
Level 2
Level 3
Total
Financial instruments recorded as assets:
Mortgage loans
$
53,112
$
—
$
—
$
49,972
$
49,972
Policyholder loans
5,874
—
—
7,695
7,695
Cash and cash equivalents
79,589
79,589
—
—
79,589
Financial instruments recorded as liabilities:
Future policy benefits, excluding term life reserves
21,263
—
—
19,191
19,191
Long/short-term debt
18,877
—
—
21,438
21,438
Policyholder account balances
88,947
—
—
91,652
91,652
Estimated Fair Value
December 31, 2018
Carrying Value
Level 1
Level 2
Level 3
Total
Financial instruments recorded as assets:
Mortgage loans
$
50,830
$
—
$
—
$
46,629
$
46,629
Policyholder loans
5,623
—
—
7,355
7,355
Financial instruments recorded as liabilities:
Future policy benefits, excluding term life reserves
18,774
—
—
17,090
17,090
Long/short-term debt
13,366
—
—
12,992
12,992
Policyholder account balances
93,051
—
—
88,513
88,513</t>
  </si>
  <si>
    <t>Long and Short-term Debt (Tables)</t>
  </si>
  <si>
    <t>Schedule of Long term and Short term Debt Pay Back</t>
  </si>
  <si>
    <t>At September 30, 2019, the Company expects to pay back the aggregate amounts as presented in the following table.
Due in one year or less
$
3,840
Due after one year through two years
2,360
Due after two years through three years
2,143
Due after three years through four years
1,993
Due after four years through five years
1,880
Due after five years
14,804
Less discount
(8,143
)
Total long/short-term debt
$
18,877</t>
  </si>
  <si>
    <t>Accumulated Other Comprehensive Income (Loss) (Tables)</t>
  </si>
  <si>
    <t>Changes in Accumulated Other Comprehensive Income (Loss), Net of Taxes</t>
  </si>
  <si>
    <t>Changes in accumulated other comprehensive income (loss), net of taxes are as follows:
Net Unrealized Gains (Losses) on Investments with OTTI Losses
Net Unrealized (Losses) Gains on Other Investments
Total
Balance at January 1, 2019
$
362
$
(2,730
)
$
(2,368
)
Other comprehensive income (loss)
—
15,772
15,772
Income tax (expense) benefit
—
(3,313
)
(3,313
)
Other comprehensive income (loss), net of tax
—
12,459
12,459
Balance at September 30, 2019
$
362
$
9,729
$
10,091
Net Unrealized Gains (Losses) on Investments with OTTI Losses
Net Unrealized (Losses) Gains on Other Investments
Total
Balance at January 1, 2018
$
362
$
7,436
$
7,798
Other comprehensive (loss) income
—
(11,367
)
(11,367
)
Income tax benefit (expense)
—
2,387
2,387
Other comprehensive (loss) income, net of tax
—
(8,980
)
(8,980
)
Balance at September 30, 2018
$
362
$
(1,544
)
$
(1,182
)</t>
  </si>
  <si>
    <t>Business Segments (Tables)</t>
  </si>
  <si>
    <t>Schedule of Segment Information</t>
  </si>
  <si>
    <t>The segment results are as follows:
Three Months Ended September 30, 2019
Three Months Ended September 30, 2018
Insurance
Agency
Corporate
Eliminations
Total Consolidated
Insurance
Agency
Corporate
Eliminations
Total Consolidated
Net insurance premiums
$
24,424
$
-
$
-
$
-
$
24,424
$
22,360
$
—
$
—
$
—
$
22,360
Net investment income
3,792
-
476
(91
)
4,177
3,839
—
81
(103
)
3,817
Net realized investment (losses) gains
(213
)
-
-
-
(213
)
12
—
—
—
12
Earned commissions from external customers
—
4,540
—
—
4,540
—
3,420
—
—
3,420
Intersegment earned commissions
—
5,035
—
(5,035
)
—
—
7,625
—
(7,625
)
—
Other income
39
1,650
-
-
1,689
36
1,838
—
—
1,874
Total revenues
28,042
11,225
476
(5,126
)
34,617
26,247
12,883
81
(7,728
)
31,483
Life and annuity benefits
17,143
-
-
-
17,143
14,413
—
—
—
14,413
Operating costs and expenses
8,851
13,577
4,216
(3,090
)
23,554
7,059
13,029
1,340
(3,196
)
18,232
Amortization of deferred policy acquisition costs
4,256
-
-
(1,227
)
3,029
3,835
—
—
(1,121
)
2,714
Amortization of intangible assets
—
20
—
—
20
—
40
—
—
40
Total benefits and expenses
30,250
13,597
4,216
(4,317
)
43,746
25,307
13,069
1,340
(4,317
)
35,399
(Loss) income from operations before income tax
$
(2,208
)
$
(2,372
)
$
(3,740
)
$
(809
)
$
(9,129
)
$
940
$
(186
)
$
(1,259
)
$
(3,411
)
$
(3,916
)
Nine Months Ended September 30, 2019
Nine Months Ended September 30, 2018
Insurance
Agency
Corporate
Eliminations
Total Consolidated
Insurance
Agency
Corporate
Eliminations
Total Consolidated
Net insurance premiums
$
73,304
$
—
$
—
$
—
$
73,304
$
65,462
$
—
$
—
$
—
$
65,462
Net investment income
11,328
—
651
(301
)
11,678
11,355
—
211
(285
)
11,281
Net realized investment (losses) gains
736
—
—
—
736
133
—
—
—
133
Earned commissions from external customers
—
13,435
—
—
13,435
—
10,115
—
—
10,115
Intersegment earned commissions
—
16,874
—
(16,874
)
—
—
22,158
—
(22,158
)
—
Other income
180
4,529
—
—
4,709
193
6,143
—
—
6,336
Total revenues
85,548
34,838
651
(17,175
)
103,862
77,143
38,416
211
(22,443
)
93,327
Life and annuity benefits
51,111
—
—
—
51,111
42,793
—
—
—
42,793
Operating costs and expenses
24,330
39,073
7,350
(9,936
)
60,817
21,345
38,836
3,766
(10,687
)
53,260
Amortization of deferred policy acquisition costs
12,930
—
—
(3,379
)
9,551
11,691
—
—
(3,361
)
8,330
Amortization of intangible assets
—
62
—
—
62
—
123
—
—
123
Total benefits and expenses
88,371
39,135
7,350
(13,315
)
121,541
75,829
38,959
3,766
(14,048
)
104,506
(Loss) income from operations before income tax
$
(2,823
)
$
(4,297
)
$
(6,699
)
$
(3,860
)
$
(17,679
)
$
1,314
$
(543
)
$
(3,555
)
$
(8,395
)
$
(11,179
)
September 30, 2019
December 31, 2018
Insurance
Agency
Corporate
Total Consolidated
Insurance
Agency
Corporate
Total Consolidated
Total investments, cash and cash equivalents
$
397,129
$
1,924
$
139,855
$
538,908
$
386,254
$
590
$
2,219
$
389,063
Commissions and agent balances
(14,275
)
24,972
-
10,697
(13,160
)
15,024
—
1,864
Deferred policy acquisition costs
85,681
-
-
85,681
84,567
—
—
84,567
Intangible assets
—
1,655
—
1,655
—
1,716
—
1,716
Reinsurance recoverable
134,073
-
-
134,073
136,601
—
—
136,601
Deferred income tax (liabilities) assets, net
(9,299
)
-
16,883
7,584
(6,548
)
—
17,211
10,663
Other
22,381
3,255
2,463
28,099
18,468
2,584
9,444
30,496
Total assets
$
615,690
$
31,806
$
159,201
$
806,697
$
606,182
$
19,914
$
28,874
$
654,970</t>
  </si>
  <si>
    <t>Summary of Significant Accounting Policies - Additional Information (Details) - Common Stock - Initial Public Offering</t>
  </si>
  <si>
    <t>Aug. 07, 2019$ / sharesshares</t>
  </si>
  <si>
    <t>Common stock issued | shares</t>
  </si>
  <si>
    <t>Common stock per share | $ / shares</t>
  </si>
  <si>
    <t>Summary of Significant Accounting Policies - Schedule of Cumulative Effect Changes and Impact of Adoption on Financial Statements (Details) - USD ($) $ in Thousands</t>
  </si>
  <si>
    <t>Jan. 01, 2019</t>
  </si>
  <si>
    <t>ASSETS:</t>
  </si>
  <si>
    <t>LIABILITIES AND EQUITY:</t>
  </si>
  <si>
    <t>Liabilities</t>
  </si>
  <si>
    <t>Adoption Adjustment | Accounting Standards Update 2014-09</t>
  </si>
  <si>
    <t>Before Adoption Adjustment | Accounting Standards Update 2014-09</t>
  </si>
  <si>
    <t>Investments - Schedule of Available-for-sale Securities (Details) - USD ($) $ in Thousands</t>
  </si>
  <si>
    <t>Schedule Of Available For Sale Securities [Line Items]</t>
  </si>
  <si>
    <t>Fixed maturities, available-for-sale, Amortized Cost</t>
  </si>
  <si>
    <t>Fixed maturities, available-for-sale, Unrealized Gain</t>
  </si>
  <si>
    <t>Fixed maturities, available-for-sale, Unrealized Loss</t>
  </si>
  <si>
    <t>Fixed maturities, available-for-sale, Fair Value</t>
  </si>
  <si>
    <t>Fixed maturities, available-for-sale, OTTI Losses</t>
  </si>
  <si>
    <t>U.S. Government and Agencies</t>
  </si>
  <si>
    <t>U.S. Agency Mortgage-backed</t>
  </si>
  <si>
    <t>State and Political Subdivisions</t>
  </si>
  <si>
    <t>Corporate and Miscellaneous</t>
  </si>
  <si>
    <t>Foreign Government</t>
  </si>
  <si>
    <t>Residential Mortgage-backed Securities</t>
  </si>
  <si>
    <t>Commercial Mortgage-backed Securities</t>
  </si>
  <si>
    <t>Asset-backed Securities</t>
  </si>
  <si>
    <t>Investments - Schedule of Amortized Cost and Fair Value of Fixed Maturities Available-for-sale by Contractual Maturity (Details) - USD ($) $ in Thousands</t>
  </si>
  <si>
    <t>Due in one year or less, Amortized Cost</t>
  </si>
  <si>
    <t>Due after one year through five years, Amortized Cost</t>
  </si>
  <si>
    <t>Due after five years through ten years, Amortized Cost</t>
  </si>
  <si>
    <t>Due after ten years, Amortized Cost</t>
  </si>
  <si>
    <t>Securities not due at a single maturity date — primarily mortgage and asset-backed securities, Amortized Cost</t>
  </si>
  <si>
    <t>Due in one year or less, Fair Value</t>
  </si>
  <si>
    <t>Due after one year through five years, Fair Value</t>
  </si>
  <si>
    <t>Due after five years through ten years, Fair Value</t>
  </si>
  <si>
    <t>Due after ten years, Fair Value</t>
  </si>
  <si>
    <t>Securities not due at a single maturity date — primarily mortgage and asset-backed securities, Fair Value</t>
  </si>
  <si>
    <t>Total fixed maturities, available-for-sale, Fair value</t>
  </si>
  <si>
    <t>Investments - Additional Information (Details)</t>
  </si>
  <si>
    <t>12 Months Ended</t>
  </si>
  <si>
    <t>Sep. 30, 2019USD ($)InvestmentLoan</t>
  </si>
  <si>
    <t>Sep. 30, 2018USD ($)</t>
  </si>
  <si>
    <t>Dec. 31, 2018USD ($)Loan</t>
  </si>
  <si>
    <t>Schedule Of Investments [Line Items]</t>
  </si>
  <si>
    <t>Number of investment instruments | Investment</t>
  </si>
  <si>
    <t>Number of mortgage loan | Loan</t>
  </si>
  <si>
    <t>Loan average balance</t>
  </si>
  <si>
    <t>Maximum exposure related to a single loan</t>
  </si>
  <si>
    <t>New mortgage loans purchased</t>
  </si>
  <si>
    <t>Number of mortgage loans in restructured status | Loan</t>
  </si>
  <si>
    <t>Total carrying value of mortgage loans in restructured status</t>
  </si>
  <si>
    <t>Impairments for mortgage loans</t>
  </si>
  <si>
    <t>Mortgage loans, nonaccrual status</t>
  </si>
  <si>
    <t>Commitment to investment in mortgage loans</t>
  </si>
  <si>
    <t>Carrying value of limited partnerships</t>
  </si>
  <si>
    <t>Funding commitments</t>
  </si>
  <si>
    <t>Gross unrealized losses</t>
  </si>
  <si>
    <t>Minimum</t>
  </si>
  <si>
    <t>Commercial mortgage loan ownership percent</t>
  </si>
  <si>
    <t>3.10%</t>
  </si>
  <si>
    <t>Maximum</t>
  </si>
  <si>
    <t>30.00%</t>
  </si>
  <si>
    <t>U.S Treasury Bills</t>
  </si>
  <si>
    <t>Mortgage Loans Receivable | Credit Concentration Risk</t>
  </si>
  <si>
    <t>Fixed maturities portfolio</t>
  </si>
  <si>
    <t>100.00%</t>
  </si>
  <si>
    <t>Mortgage Loans Receivable | Credit Concentration Risk | Investment Grade Securities</t>
  </si>
  <si>
    <t>98.20%</t>
  </si>
  <si>
    <t>94.00%</t>
  </si>
  <si>
    <t>Fixed Maturities</t>
  </si>
  <si>
    <t>Deposit with governmental authorities</t>
  </si>
  <si>
    <t>Investments - Schedule of Mortgage Loan Holdings Diversified by Geography and Property (Details) - USD ($) $ in Thousands</t>
  </si>
  <si>
    <t>Dec. 31, 2017</t>
  </si>
  <si>
    <t>Valuation allowance</t>
  </si>
  <si>
    <t>Net carrying value of mortgage loans</t>
  </si>
  <si>
    <t>Mortgage Loans Receivable | Geographic Concentration Risk</t>
  </si>
  <si>
    <t>Mortgage Loans Receivable | Geographic Concentration Risk | West South Central</t>
  </si>
  <si>
    <t>25.00%</t>
  </si>
  <si>
    <t>23.90%</t>
  </si>
  <si>
    <t>Mortgage Loans Receivable | Geographic Concentration Risk | East North Central</t>
  </si>
  <si>
    <t>22.70%</t>
  </si>
  <si>
    <t>22.10%</t>
  </si>
  <si>
    <t>Mortgage Loans Receivable | Geographic Concentration Risk | South Atlantic</t>
  </si>
  <si>
    <t>22.20%</t>
  </si>
  <si>
    <t>23.70%</t>
  </si>
  <si>
    <t>Mortgage Loans Receivable | Geographic Concentration Risk | West North Central</t>
  </si>
  <si>
    <t>8.20%</t>
  </si>
  <si>
    <t>8.00%</t>
  </si>
  <si>
    <t>Mortgage Loans Receivable | Geographic Concentration Risk | Mountain</t>
  </si>
  <si>
    <t>7.90%</t>
  </si>
  <si>
    <t>8.50%</t>
  </si>
  <si>
    <t>Mortgage Loans Receivable | Geographic Concentration Risk | Middle Atlantic</t>
  </si>
  <si>
    <t>5.40%</t>
  </si>
  <si>
    <t>5.30%</t>
  </si>
  <si>
    <t>Mortgage Loans Receivable | Geographic Concentration Risk | East South Central</t>
  </si>
  <si>
    <t>6.00%</t>
  </si>
  <si>
    <t>5.70%</t>
  </si>
  <si>
    <t>Mortgage Loans Receivable | Geographic Concentration Risk | New England</t>
  </si>
  <si>
    <t>0.30%</t>
  </si>
  <si>
    <t>Mortgage Loans Receivable | Geographic Concentration Risk | Pacific</t>
  </si>
  <si>
    <t>2.30%</t>
  </si>
  <si>
    <t>2.50%</t>
  </si>
  <si>
    <t>Mortgage Loans</t>
  </si>
  <si>
    <t>Gross carrying value of mortgage loans</t>
  </si>
  <si>
    <t>Mortgage Loans | West South Central</t>
  </si>
  <si>
    <t>Mortgage Loans | East North Central</t>
  </si>
  <si>
    <t>Mortgage Loans | South Atlantic</t>
  </si>
  <si>
    <t>Mortgage Loans | West North Central</t>
  </si>
  <si>
    <t>Mortgage Loans | Mountain</t>
  </si>
  <si>
    <t>Mortgage Loans | Middle Atlantic</t>
  </si>
  <si>
    <t>Mortgage Loans | East South Central</t>
  </si>
  <si>
    <t>Mortgage Loans | New England</t>
  </si>
  <si>
    <t>Mortgage Loans | Pacific</t>
  </si>
  <si>
    <t>Retail | Mortgage Loans Receivable | Credit Concentration Risk</t>
  </si>
  <si>
    <t>32.20%</t>
  </si>
  <si>
    <t>31.50%</t>
  </si>
  <si>
    <t>Retail | Mortgage Loans</t>
  </si>
  <si>
    <t>Office | Mortgage Loans Receivable | Credit Concentration Risk</t>
  </si>
  <si>
    <t>23.50%</t>
  </si>
  <si>
    <t>24.40%</t>
  </si>
  <si>
    <t>Office | Mortgage Loans</t>
  </si>
  <si>
    <t>Industrial | Mortgage Loans Receivable | Credit Concentration Risk</t>
  </si>
  <si>
    <t>16.20%</t>
  </si>
  <si>
    <t>15.20%</t>
  </si>
  <si>
    <t>Industrial | Mortgage Loans</t>
  </si>
  <si>
    <t>Mixed Use | Mortgage Loans Receivable | Credit Concentration Risk</t>
  </si>
  <si>
    <t>11.80%</t>
  </si>
  <si>
    <t>12.80%</t>
  </si>
  <si>
    <t>Mixed Use | Mortgage Loans</t>
  </si>
  <si>
    <t>Apartments | Mortgage Loans Receivable | Credit Concentration Risk</t>
  </si>
  <si>
    <t>8.10%</t>
  </si>
  <si>
    <t>Apartments | Mortgage Loans</t>
  </si>
  <si>
    <t>Medical Office | Mortgage Loans Receivable | Credit Concentration Risk</t>
  </si>
  <si>
    <t>Medical Office | Mortgage Loans</t>
  </si>
  <si>
    <t>Other | Mortgage Loans Receivable | Credit Concentration Risk</t>
  </si>
  <si>
    <t>Other | Mortgage Loans</t>
  </si>
  <si>
    <t>Investments -Schedule of Changes in Valuation Allowance for Commercial Mortgage Loans (Details) - USD ($) $ in Thousands</t>
  </si>
  <si>
    <t>Beginning balance</t>
  </si>
  <si>
    <t>Net decrease in valuation allowance</t>
  </si>
  <si>
    <t>Ending balance</t>
  </si>
  <si>
    <t>Investments - Schedule of Net Investment Income (Details) - USD ($) $ in Thousands</t>
  </si>
  <si>
    <t>Schedule Of Investment Income Reported Amounts By Category [Line Items]</t>
  </si>
  <si>
    <t>Dividends on equity securities</t>
  </si>
  <si>
    <t>Gross investment income</t>
  </si>
  <si>
    <t>Investment expense</t>
  </si>
  <si>
    <t>Interest</t>
  </si>
  <si>
    <t>Policyholder Loans</t>
  </si>
  <si>
    <t>Short Term Investments</t>
  </si>
  <si>
    <t>Cash and Cash Equivalents</t>
  </si>
  <si>
    <t>Investments - Schedule of Net Realized Investment (Losses) Gains (Details) - USD ($) $ in Thousands</t>
  </si>
  <si>
    <t>Schedule Of Gain Loss On Investments Including Marketable Securities And Investments Held At Cost Income Statement Reported Amounts Summary [Line Items]</t>
  </si>
  <si>
    <t>Investment expenses</t>
  </si>
  <si>
    <t>Total net realized investment (losses) gains</t>
  </si>
  <si>
    <t>Investment (losses) gains</t>
  </si>
  <si>
    <t>Equity Securities, Trading</t>
  </si>
  <si>
    <t>Limited Partnerships</t>
  </si>
  <si>
    <t>Investments - Rollforward of Cumulative Credit Losses on Fixed Maturity Securities (Details) - USD ($) $ in Thousands</t>
  </si>
  <si>
    <t>Beginning balance of credit losses on fixed maturity securities</t>
  </si>
  <si>
    <t>Reduction of credit losses related to securities sold during period</t>
  </si>
  <si>
    <t>Ending balance of credit losses on fixed maturity securities</t>
  </si>
  <si>
    <t>Investments - Fair Value and Gross Unrealized Losses for Fixed Maturities Available-for-sale in Continuous Gross Unrealized Loss Position (Details) - USD ($) $ in Thousands</t>
  </si>
  <si>
    <t>Fixed maturity securities, 12 months or less, Estimated Fair Value</t>
  </si>
  <si>
    <t>Fixed maturity securities, 12 months or less, Gross Unrealized Losses</t>
  </si>
  <si>
    <t>Fixed maturity securities, Longer than 12 months, Estimated Fair Value</t>
  </si>
  <si>
    <t>Fixed maturity securities, Longer than 12 months, Gross Unrealized Losses</t>
  </si>
  <si>
    <t>Fixed maturity securities, Total, Estimated Fair Value</t>
  </si>
  <si>
    <t>Fixed maturity securities, Total, Gross Unrealized Losses</t>
  </si>
  <si>
    <t>Investments - Schedule of Number of Fixed Maturities in Unrealized Loss Position and Percentage Investment Grade (Details)</t>
  </si>
  <si>
    <t>Sep. 30, 2019Security</t>
  </si>
  <si>
    <t>Unrealized Losses 12 months or less, Number of Securities, Total</t>
  </si>
  <si>
    <t>Unrealized Losses 12 months or less, Number of Securities, Impairment is Less than 10% of Amortized Cost</t>
  </si>
  <si>
    <t>Unrealized Losses 12 months or less, Number of Securities, Impairment is Between 10% and 20% of Amortized Cost</t>
  </si>
  <si>
    <t>Unrealized Losses greater than 12 months, Number of Securities, Total</t>
  </si>
  <si>
    <t>Unrealized Losses greater than 12 months, Number of Securities, Impairment is Less than 10% of Amortized Cost</t>
  </si>
  <si>
    <t>Unrealized Losses greater than 12 months, Number of Securities, Impairment is Between 10% and 20% of Amortized Cost</t>
  </si>
  <si>
    <t>Unrealized Losses 12 months or less, Percent Investment Grade</t>
  </si>
  <si>
    <t>Unrealized Losses greater than 12 months, Percent Investment Grade</t>
  </si>
  <si>
    <t>33.00%</t>
  </si>
  <si>
    <t>29.00%</t>
  </si>
  <si>
    <t>67.00%</t>
  </si>
  <si>
    <t>92.00%</t>
  </si>
  <si>
    <t>Policy Liabilities - Additional Information (Details) - USD ($) $ in Thousands</t>
  </si>
  <si>
    <t>Liability For Future Policy Benefit By Product Segment [Line Items]</t>
  </si>
  <si>
    <t>Policy liability</t>
  </si>
  <si>
    <t>Percentage of participating life insurance in force</t>
  </si>
  <si>
    <t>17.50%</t>
  </si>
  <si>
    <t>21.90%</t>
  </si>
  <si>
    <t>Structured Settlement Contract</t>
  </si>
  <si>
    <t>Policy liability that are life contingent</t>
  </si>
  <si>
    <t>Reinsurance - Additional Information (Details) - USD ($)</t>
  </si>
  <si>
    <t>Effects Of Reinsurance [Line Items]</t>
  </si>
  <si>
    <t>Reinsurance, uncollectible or anticipated failure, amount</t>
  </si>
  <si>
    <t>Fixed-Rate Annuity | Policyholder Account Balances</t>
  </si>
  <si>
    <t>Reserves related to fixed-rate annuity deposits</t>
  </si>
  <si>
    <t>Other Income</t>
  </si>
  <si>
    <t>Net policy charges on universal life products</t>
  </si>
  <si>
    <t>Reinsurance - Schedule of Reinsurance Recoverable (Details) - USD ($) $ in Thousands</t>
  </si>
  <si>
    <t>Ceded future policy benefits</t>
  </si>
  <si>
    <t>Claims and other amounts recoverable</t>
  </si>
  <si>
    <t>Reinsurance - Reconciliation of Direct Premiums to Net Premiums (Details) - USD ($) $ in Thousands</t>
  </si>
  <si>
    <t>Direct premiums</t>
  </si>
  <si>
    <t>Assumed premiums</t>
  </si>
  <si>
    <t>Ceded premiums</t>
  </si>
  <si>
    <t>Closed Block - Additional Information (Details) - USD ($) $ in Thousands</t>
  </si>
  <si>
    <t>Oct. 31, 2011</t>
  </si>
  <si>
    <t>Assets transferred from closed block</t>
  </si>
  <si>
    <t>Additional closed block funding and accrued interest</t>
  </si>
  <si>
    <t>Policyholder dividend obligation</t>
  </si>
  <si>
    <t>Closed Block - Schedule of Impacts on Comprehensive (Loss) Income from Recognizing Policyholder Dividend Obligation (Details) - USD ($) $ in Thousands</t>
  </si>
  <si>
    <t>Actual cumulative (loss) income earnings over expected cumulative earnings</t>
  </si>
  <si>
    <t>Net (loss) income impact</t>
  </si>
  <si>
    <t>Accumulated net unrealized investment (losses) gains</t>
  </si>
  <si>
    <t>Other comprehensive (loss) income impact</t>
  </si>
  <si>
    <t>Comprehensive (loss) income impact</t>
  </si>
  <si>
    <t>Closed Block - Schedule of Information Regarding Closed Block Liabilities (Assets) Designated to Closed Block (Details) - USD ($) $ in Thousands</t>
  </si>
  <si>
    <t>Closed Block Liabilities</t>
  </si>
  <si>
    <t>Other (assets) liabilities</t>
  </si>
  <si>
    <t>Total Closed Block liabilities</t>
  </si>
  <si>
    <t>Fixed maturity securities - available-for-sale</t>
  </si>
  <si>
    <t>Premiums due and uncollected</t>
  </si>
  <si>
    <t>Total assets designated to the Closed Block</t>
  </si>
  <si>
    <t>Excess of Closed Block assets over liabilities</t>
  </si>
  <si>
    <t>Amounts included in accumulated other comprehensive income:</t>
  </si>
  <si>
    <t>Unrealized investment gains (losses), net of income tax</t>
  </si>
  <si>
    <t>Allocated to policyholder dividend obligations, net of income tax</t>
  </si>
  <si>
    <t>Total amounts included in accumulated other comprehensive income</t>
  </si>
  <si>
    <t>Maximum future earnings and accumulated other comprehensive income to be recognized from Closed Block assets and liabilities</t>
  </si>
  <si>
    <t>Closed Block - Schedule of Information Regarding Closed Block Liabilities (Assets) Designated to Closed Block (Parenthetical) (Details) - USD ($) $ in Thousands</t>
  </si>
  <si>
    <t>Fixed maturity securities available for sale amortized cost</t>
  </si>
  <si>
    <t>Excess assets</t>
  </si>
  <si>
    <t>Closed Block - Schedule of Policyholder Dividend Obligation (Details) - USD ($) $ in Thousands</t>
  </si>
  <si>
    <t>Policyholder Dividend Obligations</t>
  </si>
  <si>
    <t>Impact from earnings allocable to policyholder dividend obligations</t>
  </si>
  <si>
    <t>Change in net unrealized investment gains (losses) allocated to policyholder dividend obligations</t>
  </si>
  <si>
    <t>Closed Block - Schedule of Information Regarding Closed Block Revenues and Expenses (Details) - USD ($) $ in Thousands</t>
  </si>
  <si>
    <t>Revenues:</t>
  </si>
  <si>
    <t>Life insurance premiums</t>
  </si>
  <si>
    <t>Total revenues</t>
  </si>
  <si>
    <t>Benefits and expenses:</t>
  </si>
  <si>
    <t>Life and annuity benefits - including policyholder dividends of $145, $562, $814 and $1,208, respectively</t>
  </si>
  <si>
    <t>General operating expenses</t>
  </si>
  <si>
    <t>Total expenses</t>
  </si>
  <si>
    <t>Revenues, net of expenses before provision for income tax expense</t>
  </si>
  <si>
    <t>Income tax expense (benefit)</t>
  </si>
  <si>
    <t>Revenues, net of expenses and provision for income tax expense</t>
  </si>
  <si>
    <t>Closed Block - Schedule of Information Regarding Closed Block Revenues and Expenses (Parenthetical) (Details) - USD ($) $ in Thousands</t>
  </si>
  <si>
    <t>Policyholders dividends</t>
  </si>
  <si>
    <t>Closed Block - Schedule of Amortized Cost and Fair Value of Closed Block Fixed Maturity Securities Portfolio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Securities not due at a single maturity date primarily mortgage and asset-backed securities</t>
  </si>
  <si>
    <t>Amortized Cost, Total fixed maturities</t>
  </si>
  <si>
    <t>Fair Value, Due in one year or less</t>
  </si>
  <si>
    <t>Fair Value, Due after one year through five years</t>
  </si>
  <si>
    <t>Fair Value, Due after five years through ten years</t>
  </si>
  <si>
    <t>Fair Value, Due after ten years</t>
  </si>
  <si>
    <t>Fair Value, Securities not due at a single maturity date primarily mortgage and asset-backed securities</t>
  </si>
  <si>
    <t>Fair Value, Total fixed maturities</t>
  </si>
  <si>
    <t>Commitments and Contingencies - Additional Information (Details) - Federal Home Loan Bank of Chicago - USD ($)</t>
  </si>
  <si>
    <t>Commitments and Contingencies Disclosure [Line items]</t>
  </si>
  <si>
    <t>Common stock held</t>
  </si>
  <si>
    <t>Maximum borrowing available</t>
  </si>
  <si>
    <t>Borrowings</t>
  </si>
  <si>
    <t>Assets and Liabilities Measured at Fair Value - Summary of Assets Carried at Fair Value on Recurring and Non-recurring Basis (Details) - USD ($) $ in Thousands</t>
  </si>
  <si>
    <t>Recurring fair value measurements</t>
  </si>
  <si>
    <t>Fixed maturities, available-for-sale</t>
  </si>
  <si>
    <t>Equity securities, available-for-sale</t>
  </si>
  <si>
    <t>Equity securities, trading</t>
  </si>
  <si>
    <t>Corporate and Miscellaneous | Level 3</t>
  </si>
  <si>
    <t>Asset-backed Securities | Level 3</t>
  </si>
  <si>
    <t>Fair Value, Measurements, Recurring</t>
  </si>
  <si>
    <t>Total recurring assets</t>
  </si>
  <si>
    <t>Fair Value, Measurements, Recurring | Level 1</t>
  </si>
  <si>
    <t>Fair Value, Measurements, Recurring | Level 2</t>
  </si>
  <si>
    <t>Fair Value, Measurements, Recurring | Level 3</t>
  </si>
  <si>
    <t>Fair Value, Measurements, Recurring | U.S. Government and Agencies</t>
  </si>
  <si>
    <t>Fair Value, Measurements, Recurring | U.S. Government and Agencies | Level 2</t>
  </si>
  <si>
    <t>Fair Value, Measurements, Recurring | U.S. Agency Mortgage-backed</t>
  </si>
  <si>
    <t>Fair Value, Measurements, Recurring | U.S. Agency Mortgage-backed | Level 2</t>
  </si>
  <si>
    <t>Fair Value, Measurements, Recurring | State and Political Subdivisions</t>
  </si>
  <si>
    <t>Fair Value, Measurements, Recurring | State and Political Subdivisions | Level 2</t>
  </si>
  <si>
    <t>Fair Value, Measurements, Recurring | Corporate and Miscellaneous</t>
  </si>
  <si>
    <t>Fair Value, Measurements, Recurring | Corporate and Miscellaneous | Level 1</t>
  </si>
  <si>
    <t>Fair Value, Measurements, Recurring | Corporate and Miscellaneous | Level 2</t>
  </si>
  <si>
    <t>Fair Value, Measurements, Recurring | Corporate and Miscellaneous | Level 3</t>
  </si>
  <si>
    <t>Fair Value, Measurements, Recurring | Foreign Government</t>
  </si>
  <si>
    <t>Fair Value, Measurements, Recurring | Foreign Government | Level 2</t>
  </si>
  <si>
    <t>Fair Value, Measurements, Recurring | Residential Mortgage-backed Securities</t>
  </si>
  <si>
    <t>Fair Value, Measurements, Recurring | Residential Mortgage-backed Securities | Level 2</t>
  </si>
  <si>
    <t>Fair Value, Measurements, Recurring | Commercial Mortgage-backed Securities</t>
  </si>
  <si>
    <t>Fair Value, Measurements, Recurring | Commercial Mortgage-backed Securities | Level 2</t>
  </si>
  <si>
    <t>Fair Value, Measurements, Recurring | Asset-backed Securities</t>
  </si>
  <si>
    <t>Fair Value, Measurements, Recurring | Asset-backed Securities | Level 2</t>
  </si>
  <si>
    <t>Fair Value, Measurements, Recurring | Asset-backed Securities | Level 3</t>
  </si>
  <si>
    <t>Assets and Liabilities Measured at Fair Value - Additional Information (Details)</t>
  </si>
  <si>
    <t>Sep. 30, 2019USD ($)InvestmentSecurity</t>
  </si>
  <si>
    <t>Dec. 31, 2018USD ($)Investment</t>
  </si>
  <si>
    <t>Fair Value Assets And Liabilities Measured On Recurring And Nonrecurring Basis [Line Items]</t>
  </si>
  <si>
    <t>Number of investments transferred from level 3 to level 2 | Investment</t>
  </si>
  <si>
    <t>Fair value, assets transfers from Level 1 to Level 2</t>
  </si>
  <si>
    <t>Fair value, assets transfers from Level 2 to Level 1</t>
  </si>
  <si>
    <t>Second and Mezzanine Mortgages</t>
  </si>
  <si>
    <t>Level 3</t>
  </si>
  <si>
    <t>Number of security priced using broker/dealer quote | Security</t>
  </si>
  <si>
    <t>Assets and Liabilities Measured at Fair Value - Summary of Changes in Fair Value of Level 3 Assets Held at Fair Value on Recurring Basis (Details) - Fixed Maturities, Available-for-Sale - Level 3 - USD ($) $ in Thousands</t>
  </si>
  <si>
    <t>Fair Value Assets Measured On Recurring Basis Unobservable Input Reconciliation [Line Items]</t>
  </si>
  <si>
    <t>Financial Assets, Beginning Balance</t>
  </si>
  <si>
    <t>Total gains (losses) included in: OCI</t>
  </si>
  <si>
    <t>Purchases</t>
  </si>
  <si>
    <t>Settlements</t>
  </si>
  <si>
    <t>Net Transfers</t>
  </si>
  <si>
    <t>Financial Assets, Ending Balance</t>
  </si>
  <si>
    <t>Assets and Liabilities Measured at Fair Value - Summary of Quantitative Information of Significant Unobservable Inputs Utilized in Fair Value Measurements of Level 3 Assets (Details) $ in Thousands</t>
  </si>
  <si>
    <t>Sep. 30, 2019USD ($)</t>
  </si>
  <si>
    <t>Dec. 31, 2018USD ($)</t>
  </si>
  <si>
    <t>Fair Value Assets And Liabilities Measured On Recurring And Nonrecurring Basis Valuation Techniques [Line Items]</t>
  </si>
  <si>
    <t>Level 3 | Asset-backed Securities</t>
  </si>
  <si>
    <t>Debt Securities, Available-for-sale, Valuation Technique [Extensible List]</t>
  </si>
  <si>
    <t>us-gaap:ValuationTechniqueConsensusPricingModelMember</t>
  </si>
  <si>
    <t>Debt Securities, Available-for-sale, Measurement Input [Extensible List]</t>
  </si>
  <si>
    <t>very:MeasurementInputDirectObservationsAndObservedComparablesMember</t>
  </si>
  <si>
    <t>Level 3 | Corporate and Miscellaneous</t>
  </si>
  <si>
    <t>us-gaap:ValuationTechniqueMatrixPricingMember</t>
  </si>
  <si>
    <t>ck0001575434:MeasurementInputSpreadsOffBenchmarkYieldsMember</t>
  </si>
  <si>
    <t>Level 3 | Minimum | Corporate and Miscellaneous</t>
  </si>
  <si>
    <t>Fixed maturities, available-for-sale, Unobservable Input</t>
  </si>
  <si>
    <t>Level 3 | Maximum | Corporate and Miscellaneous</t>
  </si>
  <si>
    <t>Level 3 | Weighted Average | Corporate and Miscellaneous</t>
  </si>
  <si>
    <t>Assets and Liabilities Measured at Fair Value - Summary of Carrying Amount and Estimated Fair Values of Financial Instruments not Measured at Fair Value (Details) - USD ($) $ in Thousands</t>
  </si>
  <si>
    <t>Carrying Value</t>
  </si>
  <si>
    <t>Financial instruments recorded as assets:</t>
  </si>
  <si>
    <t>Financial instruments recorded as liabilities:</t>
  </si>
  <si>
    <t>Future policy benefits, excluding term life reserves</t>
  </si>
  <si>
    <t>Long/short-term debt</t>
  </si>
  <si>
    <t>Estimated Fair Value</t>
  </si>
  <si>
    <t>Estimated Fair Value | Level 1</t>
  </si>
  <si>
    <t>Estimated Fair Value | Level 3</t>
  </si>
  <si>
    <t>Long and Short-term Debt - Additional Information (Details) - USD ($)</t>
  </si>
  <si>
    <t>Jan. 31, 2018</t>
  </si>
  <si>
    <t>Maximum amount finance available from external party on commission</t>
  </si>
  <si>
    <t>Net advance from external party</t>
  </si>
  <si>
    <t>Long and Short-term Debt - Schedule of Long term and Short term Debt Pay Back (Details) $ in Thousands</t>
  </si>
  <si>
    <t>Due in one year or less</t>
  </si>
  <si>
    <t>Due after one year through two years</t>
  </si>
  <si>
    <t>Due after two years through three years</t>
  </si>
  <si>
    <t>Due after three years through four years</t>
  </si>
  <si>
    <t>Due after four years through five years</t>
  </si>
  <si>
    <t>Due after five years</t>
  </si>
  <si>
    <t>Less discount</t>
  </si>
  <si>
    <t>Total long/short-term debt</t>
  </si>
  <si>
    <t>Accumulated Other Comprehensive Income (Loss) - Changes in Accumulated Other Comprehensive Income (Loss), Net of Taxes (Details) - USD ($) $ in Thousands</t>
  </si>
  <si>
    <t>Accumulated Other Comprehensive Income Loss [Line Items]</t>
  </si>
  <si>
    <t>Balance – beginning of period</t>
  </si>
  <si>
    <t>Other comprehensive income (loss)</t>
  </si>
  <si>
    <t>Income tax (expense) benefit</t>
  </si>
  <si>
    <t>Balance – end of period</t>
  </si>
  <si>
    <t>Net Unrealized Gains (Losses) on Investments with OTTI Losses</t>
  </si>
  <si>
    <t>Net Unrealized (Losses) Gains on Other Investments</t>
  </si>
  <si>
    <t>Business Segments - Additional Information (Details)</t>
  </si>
  <si>
    <t>Sep. 30, 2019Segment</t>
  </si>
  <si>
    <t>Number of reportable segments</t>
  </si>
  <si>
    <t>Business Segments - Schedule of Segment Information (Details) - USD ($) $ in Thousands</t>
  </si>
  <si>
    <t>Segment Reporting Information [Line Items]</t>
  </si>
  <si>
    <t>Earned commissions from external customers</t>
  </si>
  <si>
    <t>Life and annuity benefits</t>
  </si>
  <si>
    <t>Amortization of intangible assets</t>
  </si>
  <si>
    <t>Total investments, cash and cash equivalents</t>
  </si>
  <si>
    <t>Deferred income tax (liabilities) assets, net</t>
  </si>
  <si>
    <t>Other</t>
  </si>
  <si>
    <t>Insurance</t>
  </si>
  <si>
    <t>Agency</t>
  </si>
  <si>
    <t>Corporate</t>
  </si>
  <si>
    <t>Operating Segments | Insurance</t>
  </si>
  <si>
    <t>Operating Segments | Agency</t>
  </si>
  <si>
    <t>Intersegment earned commissions</t>
  </si>
  <si>
    <t>Operating Segments | Corporate</t>
  </si>
  <si>
    <t>Eliminations</t>
  </si>
  <si>
    <t>Subsequent Events - Additional Information (Details) - Subsequent Event $ / shares in Units, $ in Millions</t>
  </si>
  <si>
    <t>Nov. 06, 2019USD ($)$ / shares</t>
  </si>
  <si>
    <t>Subsequent Event [Line Items]</t>
  </si>
  <si>
    <t>Dividend declared date</t>
  </si>
  <si>
    <t>Nov. 6,
		2019</t>
  </si>
  <si>
    <t>Dividend payable, amount per share | $ / shares</t>
  </si>
  <si>
    <t>Dividend record date</t>
  </si>
  <si>
    <t>Nov. 21,
		2019</t>
  </si>
  <si>
    <t>Dividend payment date</t>
  </si>
  <si>
    <t>Dec. 6,
		2019</t>
  </si>
  <si>
    <t>Dividend payabl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C18" s="5" t="n">
        <v>14875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2</v>
      </c>
    </row>
    <row r="30" spans="1:3">
      <c r="A30" s="4" t="s">
        <v>52</v>
      </c>
      <c r="B30" s="4" t="s">
        <v>53</v>
      </c>
    </row>
    <row r="31" spans="1:3">
      <c r="A31" s="4" t="s">
        <v>54</v>
      </c>
      <c r="B31" s="4" t="s">
        <v>55</v>
      </c>
    </row>
    <row r="32" spans="1:3">
      <c r="A32" s="4" t="s">
        <v>56</v>
      </c>
      <c r="B32" s="4" t="s">
        <v>57</v>
      </c>
    </row>
    <row r="33" spans="1:3">
      <c r="A33" s="4" t="s">
        <v>58</v>
      </c>
      <c r="B33" s="4" t="s">
        <v>27</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217</v>
      </c>
    </row>
    <row r="4" spans="1:2">
      <c r="A4" s="4" t="s">
        <v>145</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23727</v>
      </c>
      <c r="C3" s="6" t="n">
        <v>306586</v>
      </c>
    </row>
    <row r="4" spans="1:3">
      <c r="A4" s="4" t="s">
        <v>64</v>
      </c>
      <c r="B4" s="5" t="n">
        <v>104</v>
      </c>
      <c r="C4" s="5" t="n">
        <v>99</v>
      </c>
    </row>
    <row r="5" spans="1:3">
      <c r="A5" s="4" t="s">
        <v>65</v>
      </c>
      <c r="B5" s="5" t="n">
        <v>5298</v>
      </c>
      <c r="C5" s="5" t="n">
        <v>4823</v>
      </c>
    </row>
    <row r="6" spans="1:3">
      <c r="A6" s="4" t="s">
        <v>66</v>
      </c>
      <c r="B6" s="5" t="n">
        <v>71204</v>
      </c>
    </row>
    <row r="7" spans="1:3">
      <c r="A7" s="4" t="s">
        <v>67</v>
      </c>
      <c r="B7" s="5" t="n">
        <v>53112</v>
      </c>
      <c r="C7" s="5" t="n">
        <v>50830</v>
      </c>
    </row>
    <row r="8" spans="1:3">
      <c r="A8" s="4" t="s">
        <v>68</v>
      </c>
      <c r="C8" s="5" t="n">
        <v>118</v>
      </c>
    </row>
    <row r="9" spans="1:3">
      <c r="A9" s="4" t="s">
        <v>69</v>
      </c>
      <c r="B9" s="5" t="n">
        <v>5874</v>
      </c>
      <c r="C9" s="5" t="n">
        <v>5623</v>
      </c>
    </row>
    <row r="10" spans="1:3">
      <c r="A10" s="4" t="s">
        <v>70</v>
      </c>
      <c r="B10" s="5" t="n">
        <v>459319</v>
      </c>
      <c r="C10" s="5" t="n">
        <v>368079</v>
      </c>
    </row>
    <row r="11" spans="1:3">
      <c r="A11" s="4" t="s">
        <v>71</v>
      </c>
      <c r="B11" s="5" t="n">
        <v>79589</v>
      </c>
      <c r="C11" s="5" t="n">
        <v>20984</v>
      </c>
    </row>
    <row r="12" spans="1:3">
      <c r="A12" s="4" t="s">
        <v>72</v>
      </c>
      <c r="B12" s="5" t="n">
        <v>2592</v>
      </c>
      <c r="C12" s="5" t="n">
        <v>2985</v>
      </c>
    </row>
    <row r="13" spans="1:3">
      <c r="A13" s="4" t="s">
        <v>73</v>
      </c>
      <c r="B13" s="5" t="n">
        <v>134073</v>
      </c>
      <c r="C13" s="5" t="n">
        <v>136601</v>
      </c>
    </row>
    <row r="14" spans="1:3">
      <c r="A14" s="4" t="s">
        <v>74</v>
      </c>
      <c r="B14" s="5" t="n">
        <v>85681</v>
      </c>
      <c r="C14" s="5" t="n">
        <v>84567</v>
      </c>
    </row>
    <row r="15" spans="1:3">
      <c r="A15" s="4" t="s">
        <v>75</v>
      </c>
      <c r="B15" s="5" t="n">
        <v>10697</v>
      </c>
      <c r="C15" s="5" t="n">
        <v>1864</v>
      </c>
    </row>
    <row r="16" spans="1:3">
      <c r="A16" s="4" t="s">
        <v>76</v>
      </c>
      <c r="B16" s="5" t="n">
        <v>1655</v>
      </c>
      <c r="C16" s="5" t="n">
        <v>1716</v>
      </c>
    </row>
    <row r="17" spans="1:3">
      <c r="A17" s="4" t="s">
        <v>77</v>
      </c>
      <c r="B17" s="5" t="n">
        <v>7584</v>
      </c>
      <c r="C17" s="5" t="n">
        <v>10663</v>
      </c>
    </row>
    <row r="18" spans="1:3">
      <c r="A18" s="4" t="s">
        <v>78</v>
      </c>
      <c r="B18" s="5" t="n">
        <v>25507</v>
      </c>
      <c r="C18" s="5" t="n">
        <v>27511</v>
      </c>
    </row>
    <row r="19" spans="1:3">
      <c r="A19" s="4" t="s">
        <v>79</v>
      </c>
      <c r="B19" s="5" t="n">
        <v>806697</v>
      </c>
      <c r="C19" s="5" t="n">
        <v>654970</v>
      </c>
    </row>
    <row r="20" spans="1:3">
      <c r="A20" s="3" t="s">
        <v>80</v>
      </c>
    </row>
    <row r="21" spans="1:3">
      <c r="A21" s="4" t="s">
        <v>81</v>
      </c>
      <c r="B21" s="5" t="n">
        <v>334558</v>
      </c>
      <c r="C21" s="5" t="n">
        <v>320397</v>
      </c>
    </row>
    <row r="22" spans="1:3">
      <c r="A22" s="4" t="s">
        <v>82</v>
      </c>
      <c r="B22" s="5" t="n">
        <v>88947</v>
      </c>
      <c r="C22" s="5" t="n">
        <v>93051</v>
      </c>
    </row>
    <row r="23" spans="1:3">
      <c r="A23" s="4" t="s">
        <v>83</v>
      </c>
      <c r="B23" s="5" t="n">
        <v>22363</v>
      </c>
      <c r="C23" s="5" t="n">
        <v>25738</v>
      </c>
    </row>
    <row r="24" spans="1:3">
      <c r="A24" s="4" t="s">
        <v>84</v>
      </c>
      <c r="B24" s="5" t="n">
        <v>11656</v>
      </c>
      <c r="C24" s="5" t="n">
        <v>9383</v>
      </c>
    </row>
    <row r="25" spans="1:3">
      <c r="A25" s="4" t="s">
        <v>85</v>
      </c>
      <c r="B25" s="5" t="n">
        <v>6297</v>
      </c>
      <c r="C25" s="5" t="n">
        <v>6167</v>
      </c>
    </row>
    <row r="26" spans="1:3">
      <c r="A26" s="4" t="s">
        <v>86</v>
      </c>
      <c r="B26" s="5" t="n">
        <v>15037</v>
      </c>
      <c r="C26" s="5" t="n">
        <v>10294</v>
      </c>
    </row>
    <row r="27" spans="1:3">
      <c r="A27" s="4" t="s">
        <v>87</v>
      </c>
      <c r="B27" s="5" t="n">
        <v>3840</v>
      </c>
      <c r="C27" s="5" t="n">
        <v>3072</v>
      </c>
    </row>
    <row r="28" spans="1:3">
      <c r="A28" s="4" t="s">
        <v>88</v>
      </c>
      <c r="B28" s="5" t="n">
        <v>15318</v>
      </c>
      <c r="C28" s="5" t="n">
        <v>14678</v>
      </c>
    </row>
    <row r="29" spans="1:3">
      <c r="A29" s="4" t="s">
        <v>89</v>
      </c>
      <c r="B29" s="5" t="n">
        <v>498016</v>
      </c>
      <c r="C29" s="5" t="n">
        <v>482780</v>
      </c>
    </row>
    <row r="30" spans="1:3">
      <c r="A30" s="4" t="s">
        <v>90</v>
      </c>
      <c r="B30" s="4" t="s">
        <v>91</v>
      </c>
      <c r="C30" s="4" t="s">
        <v>91</v>
      </c>
    </row>
    <row r="31" spans="1:3">
      <c r="A31" s="3" t="s">
        <v>92</v>
      </c>
    </row>
    <row r="32" spans="1:3">
      <c r="A32" s="4" t="s">
        <v>93</v>
      </c>
      <c r="B32" s="5" t="n">
        <v>15</v>
      </c>
    </row>
    <row r="33" spans="1:3">
      <c r="A33" s="4" t="s">
        <v>94</v>
      </c>
      <c r="B33" s="5" t="n">
        <v>132818</v>
      </c>
    </row>
    <row r="34" spans="1:3">
      <c r="A34" s="4" t="s">
        <v>95</v>
      </c>
      <c r="B34" s="5" t="n">
        <v>165757</v>
      </c>
      <c r="C34" s="5" t="n">
        <v>174558</v>
      </c>
    </row>
    <row r="35" spans="1:3">
      <c r="A35" s="4" t="s">
        <v>96</v>
      </c>
      <c r="B35" s="5" t="n">
        <v>10091</v>
      </c>
      <c r="C35" s="5" t="n">
        <v>-2368</v>
      </c>
    </row>
    <row r="36" spans="1:3">
      <c r="A36" s="4" t="s">
        <v>97</v>
      </c>
      <c r="B36" s="5" t="n">
        <v>308681</v>
      </c>
      <c r="C36" s="5" t="n">
        <v>172190</v>
      </c>
    </row>
    <row r="37" spans="1:3">
      <c r="A37" s="4" t="s">
        <v>98</v>
      </c>
      <c r="B37" s="6" t="n">
        <v>806697</v>
      </c>
      <c r="C37" s="6" t="n">
        <v>654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297</v>
      </c>
    </row>
    <row r="2" spans="1:2">
      <c r="A2" s="3" t="s">
        <v>240</v>
      </c>
    </row>
    <row r="3" spans="1:2">
      <c r="A3" s="4" t="s">
        <v>298</v>
      </c>
      <c r="B3" s="5" t="n">
        <v>14875000</v>
      </c>
    </row>
    <row r="4" spans="1:2">
      <c r="A4" s="4" t="s">
        <v>299</v>
      </c>
      <c r="B4"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1</v>
      </c>
    </row>
    <row r="2" spans="1:3">
      <c r="A2" s="3" t="s">
        <v>100</v>
      </c>
    </row>
    <row r="3" spans="1:3">
      <c r="A3" s="4" t="s">
        <v>101</v>
      </c>
      <c r="B3" s="6" t="n">
        <v>301130</v>
      </c>
      <c r="C3" s="6" t="n">
        <v>304303</v>
      </c>
    </row>
    <row r="4" spans="1:3">
      <c r="A4" s="4" t="s">
        <v>102</v>
      </c>
      <c r="B4" s="5" t="n">
        <v>104</v>
      </c>
      <c r="C4" s="5" t="n">
        <v>99</v>
      </c>
    </row>
    <row r="5" spans="1:3">
      <c r="A5" s="4" t="s">
        <v>103</v>
      </c>
      <c r="B5" s="5" t="n">
        <v>6223</v>
      </c>
      <c r="C5" s="5" t="n">
        <v>6328</v>
      </c>
    </row>
    <row r="6" spans="1:3">
      <c r="A6" s="4" t="s">
        <v>104</v>
      </c>
      <c r="B6" s="5" t="n">
        <v>71190</v>
      </c>
      <c r="C6" s="5" t="n">
        <v>0</v>
      </c>
    </row>
    <row r="7" spans="1:3">
      <c r="A7" s="4" t="s">
        <v>105</v>
      </c>
      <c r="B7" s="5" t="n">
        <v>53</v>
      </c>
      <c r="C7" s="5" t="n">
        <v>236</v>
      </c>
    </row>
    <row r="8" spans="1:3">
      <c r="A8" s="4" t="s">
        <v>106</v>
      </c>
      <c r="B8" s="6" t="n">
        <v>567</v>
      </c>
      <c r="C8" s="6" t="n">
        <v>562</v>
      </c>
    </row>
    <row r="9" spans="1:3">
      <c r="A9" s="4" t="s">
        <v>107</v>
      </c>
      <c r="B9" s="7" t="n">
        <v>0.001</v>
      </c>
    </row>
    <row r="10" spans="1:3">
      <c r="A10" s="4" t="s">
        <v>108</v>
      </c>
      <c r="B10" s="5" t="n">
        <v>30000000</v>
      </c>
    </row>
    <row r="11" spans="1:3">
      <c r="A11" s="4" t="s">
        <v>109</v>
      </c>
      <c r="B11" s="5" t="n">
        <v>14875000</v>
      </c>
    </row>
    <row r="12" spans="1:3">
      <c r="A12" s="4" t="s">
        <v>110</v>
      </c>
      <c r="B12" s="5" t="n">
        <v>14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112</v>
      </c>
      <c r="D1" s="2" t="s">
        <v>1</v>
      </c>
    </row>
    <row r="2" spans="1:7">
      <c r="B2" s="2" t="s">
        <v>2</v>
      </c>
      <c r="C2" s="2" t="s">
        <v>113</v>
      </c>
      <c r="D2" s="2" t="s">
        <v>2</v>
      </c>
      <c r="E2" s="2" t="s">
        <v>113</v>
      </c>
      <c r="F2" s="2" t="s">
        <v>301</v>
      </c>
      <c r="G2" s="2" t="s">
        <v>61</v>
      </c>
    </row>
    <row r="3" spans="1:7">
      <c r="A3" s="3" t="s">
        <v>302</v>
      </c>
    </row>
    <row r="4" spans="1:7">
      <c r="A4" s="4" t="s">
        <v>166</v>
      </c>
      <c r="B4" s="6" t="n">
        <v>10697</v>
      </c>
      <c r="D4" s="6" t="n">
        <v>10697</v>
      </c>
      <c r="G4" s="6" t="n">
        <v>1864</v>
      </c>
    </row>
    <row r="5" spans="1:7">
      <c r="A5" s="4" t="s">
        <v>77</v>
      </c>
      <c r="B5" s="5" t="n">
        <v>7584</v>
      </c>
      <c r="D5" s="5" t="n">
        <v>7584</v>
      </c>
      <c r="G5" s="5" t="n">
        <v>10663</v>
      </c>
    </row>
    <row r="6" spans="1:7">
      <c r="A6" s="3" t="s">
        <v>303</v>
      </c>
    </row>
    <row r="7" spans="1:7">
      <c r="A7" s="4" t="s">
        <v>304</v>
      </c>
      <c r="B7" s="5" t="n">
        <v>498016</v>
      </c>
      <c r="D7" s="5" t="n">
        <v>498016</v>
      </c>
      <c r="G7" s="5" t="n">
        <v>482780</v>
      </c>
    </row>
    <row r="8" spans="1:7">
      <c r="A8" s="4" t="s">
        <v>92</v>
      </c>
      <c r="B8" s="5" t="n">
        <v>308681</v>
      </c>
      <c r="C8" s="6" t="n">
        <v>177959</v>
      </c>
      <c r="D8" s="5" t="n">
        <v>308681</v>
      </c>
      <c r="E8" s="6" t="n">
        <v>177959</v>
      </c>
      <c r="G8" s="5" t="n">
        <v>172190</v>
      </c>
    </row>
    <row r="9" spans="1:7">
      <c r="A9" s="4" t="s">
        <v>95</v>
      </c>
      <c r="B9" s="5" t="n">
        <v>165757</v>
      </c>
      <c r="D9" s="5" t="n">
        <v>165757</v>
      </c>
      <c r="G9" s="6" t="n">
        <v>174558</v>
      </c>
    </row>
    <row r="10" spans="1:7">
      <c r="A10" s="3" t="s">
        <v>114</v>
      </c>
    </row>
    <row r="11" spans="1:7">
      <c r="A11" s="4" t="s">
        <v>118</v>
      </c>
      <c r="B11" s="5" t="n">
        <v>4540</v>
      </c>
      <c r="C11" s="5" t="n">
        <v>3420</v>
      </c>
      <c r="D11" s="5" t="n">
        <v>13435</v>
      </c>
      <c r="E11" s="5" t="n">
        <v>10115</v>
      </c>
    </row>
    <row r="12" spans="1:7">
      <c r="A12" s="4" t="s">
        <v>121</v>
      </c>
      <c r="B12" s="5" t="n">
        <v>34617</v>
      </c>
      <c r="C12" s="5" t="n">
        <v>31483</v>
      </c>
      <c r="D12" s="5" t="n">
        <v>103862</v>
      </c>
      <c r="E12" s="5" t="n">
        <v>93327</v>
      </c>
    </row>
    <row r="13" spans="1:7">
      <c r="A13" s="4" t="s">
        <v>129</v>
      </c>
      <c r="B13" s="5" t="n">
        <v>-9129</v>
      </c>
      <c r="C13" s="5" t="n">
        <v>-3916</v>
      </c>
      <c r="D13" s="5" t="n">
        <v>-17679</v>
      </c>
      <c r="E13" s="5" t="n">
        <v>-11179</v>
      </c>
    </row>
    <row r="14" spans="1:7">
      <c r="A14" s="4" t="s">
        <v>130</v>
      </c>
      <c r="B14" s="5" t="n">
        <v>-591</v>
      </c>
      <c r="C14" s="5" t="n">
        <v>-1051</v>
      </c>
      <c r="D14" s="5" t="n">
        <v>-307</v>
      </c>
      <c r="E14" s="5" t="n">
        <v>-1915</v>
      </c>
    </row>
    <row r="15" spans="1:7">
      <c r="A15" s="4" t="s">
        <v>131</v>
      </c>
      <c r="B15" s="5" t="n">
        <v>-8538</v>
      </c>
      <c r="C15" s="6" t="n">
        <v>-2865</v>
      </c>
      <c r="D15" s="5" t="n">
        <v>-17372</v>
      </c>
      <c r="E15" s="6" t="n">
        <v>-9264</v>
      </c>
    </row>
    <row r="16" spans="1:7">
      <c r="A16" s="4" t="s">
        <v>239</v>
      </c>
    </row>
    <row r="17" spans="1:7">
      <c r="A17" s="3" t="s">
        <v>302</v>
      </c>
    </row>
    <row r="18" spans="1:7">
      <c r="A18" s="4" t="s">
        <v>166</v>
      </c>
      <c r="F18" s="6" t="n">
        <v>10435</v>
      </c>
    </row>
    <row r="19" spans="1:7">
      <c r="A19" s="4" t="s">
        <v>77</v>
      </c>
      <c r="F19" s="5" t="n">
        <v>10663</v>
      </c>
    </row>
    <row r="20" spans="1:7">
      <c r="A20" s="3" t="s">
        <v>303</v>
      </c>
    </row>
    <row r="21" spans="1:7">
      <c r="A21" s="4" t="s">
        <v>95</v>
      </c>
      <c r="F21" s="5" t="n">
        <v>183129</v>
      </c>
    </row>
    <row r="22" spans="1:7">
      <c r="A22" s="4" t="s">
        <v>305</v>
      </c>
    </row>
    <row r="23" spans="1:7">
      <c r="A23" s="3" t="s">
        <v>302</v>
      </c>
    </row>
    <row r="24" spans="1:7">
      <c r="A24" s="4" t="s">
        <v>166</v>
      </c>
      <c r="B24" s="5" t="n">
        <v>152</v>
      </c>
      <c r="D24" s="5" t="n">
        <v>152</v>
      </c>
      <c r="F24" s="5" t="n">
        <v>8571</v>
      </c>
    </row>
    <row r="25" spans="1:7">
      <c r="A25" s="3" t="s">
        <v>303</v>
      </c>
    </row>
    <row r="26" spans="1:7">
      <c r="A26" s="4" t="s">
        <v>95</v>
      </c>
      <c r="B26" s="5" t="n">
        <v>152</v>
      </c>
      <c r="D26" s="5" t="n">
        <v>152</v>
      </c>
      <c r="F26" s="6" t="n">
        <v>8571</v>
      </c>
    </row>
    <row r="27" spans="1:7">
      <c r="A27" s="3" t="s">
        <v>114</v>
      </c>
    </row>
    <row r="28" spans="1:7">
      <c r="A28" s="4" t="s">
        <v>118</v>
      </c>
      <c r="B28" s="5" t="n">
        <v>-47</v>
      </c>
      <c r="D28" s="5" t="n">
        <v>152</v>
      </c>
    </row>
    <row r="29" spans="1:7">
      <c r="A29" s="4" t="s">
        <v>121</v>
      </c>
      <c r="B29" s="5" t="n">
        <v>-47</v>
      </c>
      <c r="D29" s="5" t="n">
        <v>152</v>
      </c>
    </row>
    <row r="30" spans="1:7">
      <c r="A30" s="4" t="s">
        <v>129</v>
      </c>
      <c r="B30" s="5" t="n">
        <v>-47</v>
      </c>
      <c r="D30" s="5" t="n">
        <v>152</v>
      </c>
    </row>
    <row r="31" spans="1:7">
      <c r="A31" s="4" t="s">
        <v>131</v>
      </c>
      <c r="B31" s="5" t="n">
        <v>-47</v>
      </c>
      <c r="D31" s="5" t="n">
        <v>152</v>
      </c>
    </row>
    <row r="32" spans="1:7">
      <c r="A32" s="4" t="s">
        <v>306</v>
      </c>
    </row>
    <row r="33" spans="1:7">
      <c r="A33" s="3" t="s">
        <v>302</v>
      </c>
    </row>
    <row r="34" spans="1:7">
      <c r="A34" s="4" t="s">
        <v>166</v>
      </c>
      <c r="B34" s="5" t="n">
        <v>10545</v>
      </c>
      <c r="D34" s="5" t="n">
        <v>10545</v>
      </c>
    </row>
    <row r="35" spans="1:7">
      <c r="A35" s="4" t="s">
        <v>77</v>
      </c>
      <c r="B35" s="5" t="n">
        <v>7584</v>
      </c>
      <c r="D35" s="5" t="n">
        <v>7584</v>
      </c>
    </row>
    <row r="36" spans="1:7">
      <c r="A36" s="3" t="s">
        <v>303</v>
      </c>
    </row>
    <row r="37" spans="1:7">
      <c r="A37" s="4" t="s">
        <v>95</v>
      </c>
      <c r="B37" s="5" t="n">
        <v>165605</v>
      </c>
      <c r="D37" s="5" t="n">
        <v>165605</v>
      </c>
    </row>
    <row r="38" spans="1:7">
      <c r="A38" s="3" t="s">
        <v>114</v>
      </c>
    </row>
    <row r="39" spans="1:7">
      <c r="A39" s="4" t="s">
        <v>118</v>
      </c>
      <c r="B39" s="5" t="n">
        <v>4587</v>
      </c>
      <c r="D39" s="5" t="n">
        <v>13283</v>
      </c>
    </row>
    <row r="40" spans="1:7">
      <c r="A40" s="4" t="s">
        <v>121</v>
      </c>
      <c r="B40" s="5" t="n">
        <v>34664</v>
      </c>
      <c r="D40" s="5" t="n">
        <v>103710</v>
      </c>
    </row>
    <row r="41" spans="1:7">
      <c r="A41" s="4" t="s">
        <v>129</v>
      </c>
      <c r="B41" s="5" t="n">
        <v>-9082</v>
      </c>
      <c r="D41" s="5" t="n">
        <v>-17831</v>
      </c>
    </row>
    <row r="42" spans="1:7">
      <c r="A42" s="4" t="s">
        <v>130</v>
      </c>
      <c r="B42" s="5" t="n">
        <v>-591</v>
      </c>
      <c r="D42" s="5" t="n">
        <v>-307</v>
      </c>
    </row>
    <row r="43" spans="1:7">
      <c r="A43" s="4" t="s">
        <v>131</v>
      </c>
      <c r="B43" s="6" t="n">
        <v>-8491</v>
      </c>
      <c r="D43" s="6" t="n">
        <v>-175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1</v>
      </c>
    </row>
    <row r="2" spans="1:3">
      <c r="A2" s="3" t="s">
        <v>308</v>
      </c>
    </row>
    <row r="3" spans="1:3">
      <c r="A3" s="4" t="s">
        <v>309</v>
      </c>
      <c r="B3" s="6" t="n">
        <v>301130</v>
      </c>
      <c r="C3" s="6" t="n">
        <v>304303</v>
      </c>
    </row>
    <row r="4" spans="1:3">
      <c r="A4" s="4" t="s">
        <v>310</v>
      </c>
      <c r="B4" s="5" t="n">
        <v>23576</v>
      </c>
      <c r="C4" s="5" t="n">
        <v>8737</v>
      </c>
    </row>
    <row r="5" spans="1:3">
      <c r="A5" s="4" t="s">
        <v>311</v>
      </c>
      <c r="B5" s="5" t="n">
        <v>-979</v>
      </c>
      <c r="C5" s="5" t="n">
        <v>-6454</v>
      </c>
    </row>
    <row r="6" spans="1:3">
      <c r="A6" s="4" t="s">
        <v>312</v>
      </c>
      <c r="B6" s="5" t="n">
        <v>323727</v>
      </c>
      <c r="C6" s="5" t="n">
        <v>306586</v>
      </c>
    </row>
    <row r="7" spans="1:3">
      <c r="A7" s="4" t="s">
        <v>313</v>
      </c>
      <c r="B7" s="5" t="n">
        <v>-277</v>
      </c>
      <c r="C7" s="5" t="n">
        <v>-269</v>
      </c>
    </row>
    <row r="8" spans="1:3">
      <c r="A8" s="4" t="s">
        <v>314</v>
      </c>
    </row>
    <row r="9" spans="1:3">
      <c r="A9" s="3" t="s">
        <v>308</v>
      </c>
    </row>
    <row r="10" spans="1:3">
      <c r="A10" s="4" t="s">
        <v>309</v>
      </c>
      <c r="B10" s="5" t="n">
        <v>16308</v>
      </c>
      <c r="C10" s="5" t="n">
        <v>11459</v>
      </c>
    </row>
    <row r="11" spans="1:3">
      <c r="A11" s="4" t="s">
        <v>310</v>
      </c>
      <c r="B11" s="5" t="n">
        <v>2272</v>
      </c>
      <c r="C11" s="5" t="n">
        <v>1181</v>
      </c>
    </row>
    <row r="12" spans="1:3">
      <c r="A12" s="4" t="s">
        <v>311</v>
      </c>
      <c r="C12" s="5" t="n">
        <v>-129</v>
      </c>
    </row>
    <row r="13" spans="1:3">
      <c r="A13" s="4" t="s">
        <v>312</v>
      </c>
      <c r="B13" s="5" t="n">
        <v>18580</v>
      </c>
      <c r="C13" s="5" t="n">
        <v>12511</v>
      </c>
    </row>
    <row r="14" spans="1:3">
      <c r="A14" s="4" t="s">
        <v>315</v>
      </c>
    </row>
    <row r="15" spans="1:3">
      <c r="A15" s="3" t="s">
        <v>308</v>
      </c>
    </row>
    <row r="16" spans="1:3">
      <c r="A16" s="4" t="s">
        <v>309</v>
      </c>
      <c r="B16" s="5" t="n">
        <v>40295</v>
      </c>
      <c r="C16" s="5" t="n">
        <v>32811</v>
      </c>
    </row>
    <row r="17" spans="1:3">
      <c r="A17" s="4" t="s">
        <v>310</v>
      </c>
      <c r="B17" s="5" t="n">
        <v>1136</v>
      </c>
      <c r="C17" s="5" t="n">
        <v>332</v>
      </c>
    </row>
    <row r="18" spans="1:3">
      <c r="A18" s="4" t="s">
        <v>311</v>
      </c>
      <c r="B18" s="5" t="n">
        <v>-32</v>
      </c>
      <c r="C18" s="5" t="n">
        <v>-562</v>
      </c>
    </row>
    <row r="19" spans="1:3">
      <c r="A19" s="4" t="s">
        <v>312</v>
      </c>
      <c r="B19" s="5" t="n">
        <v>41399</v>
      </c>
      <c r="C19" s="5" t="n">
        <v>32581</v>
      </c>
    </row>
    <row r="20" spans="1:3">
      <c r="A20" s="4" t="s">
        <v>316</v>
      </c>
    </row>
    <row r="21" spans="1:3">
      <c r="A21" s="3" t="s">
        <v>308</v>
      </c>
    </row>
    <row r="22" spans="1:3">
      <c r="A22" s="4" t="s">
        <v>309</v>
      </c>
      <c r="B22" s="5" t="n">
        <v>20643</v>
      </c>
      <c r="C22" s="5" t="n">
        <v>23334</v>
      </c>
    </row>
    <row r="23" spans="1:3">
      <c r="A23" s="4" t="s">
        <v>310</v>
      </c>
      <c r="B23" s="5" t="n">
        <v>2137</v>
      </c>
      <c r="C23" s="5" t="n">
        <v>694</v>
      </c>
    </row>
    <row r="24" spans="1:3">
      <c r="A24" s="4" t="s">
        <v>311</v>
      </c>
      <c r="B24" s="5" t="n">
        <v>-1</v>
      </c>
      <c r="C24" s="5" t="n">
        <v>-117</v>
      </c>
    </row>
    <row r="25" spans="1:3">
      <c r="A25" s="4" t="s">
        <v>312</v>
      </c>
      <c r="B25" s="5" t="n">
        <v>22779</v>
      </c>
      <c r="C25" s="5" t="n">
        <v>23911</v>
      </c>
    </row>
    <row r="26" spans="1:3">
      <c r="A26" s="4" t="s">
        <v>317</v>
      </c>
    </row>
    <row r="27" spans="1:3">
      <c r="A27" s="3" t="s">
        <v>308</v>
      </c>
    </row>
    <row r="28" spans="1:3">
      <c r="A28" s="4" t="s">
        <v>309</v>
      </c>
      <c r="B28" s="5" t="n">
        <v>137171</v>
      </c>
      <c r="C28" s="5" t="n">
        <v>155372</v>
      </c>
    </row>
    <row r="29" spans="1:3">
      <c r="A29" s="4" t="s">
        <v>310</v>
      </c>
      <c r="B29" s="5" t="n">
        <v>16018</v>
      </c>
      <c r="C29" s="5" t="n">
        <v>5972</v>
      </c>
    </row>
    <row r="30" spans="1:3">
      <c r="A30" s="4" t="s">
        <v>311</v>
      </c>
      <c r="B30" s="5" t="n">
        <v>-707</v>
      </c>
      <c r="C30" s="5" t="n">
        <v>-4428</v>
      </c>
    </row>
    <row r="31" spans="1:3">
      <c r="A31" s="4" t="s">
        <v>312</v>
      </c>
      <c r="B31" s="5" t="n">
        <v>152482</v>
      </c>
      <c r="C31" s="5" t="n">
        <v>156916</v>
      </c>
    </row>
    <row r="32" spans="1:3">
      <c r="A32" s="4" t="s">
        <v>318</v>
      </c>
    </row>
    <row r="33" spans="1:3">
      <c r="A33" s="3" t="s">
        <v>308</v>
      </c>
    </row>
    <row r="34" spans="1:3">
      <c r="A34" s="4" t="s">
        <v>309</v>
      </c>
      <c r="B34" s="5" t="n">
        <v>131</v>
      </c>
      <c r="C34" s="5" t="n">
        <v>131</v>
      </c>
    </row>
    <row r="35" spans="1:3">
      <c r="A35" s="4" t="s">
        <v>310</v>
      </c>
      <c r="B35" s="5" t="n">
        <v>37</v>
      </c>
      <c r="C35" s="5" t="n">
        <v>11</v>
      </c>
    </row>
    <row r="36" spans="1:3">
      <c r="A36" s="4" t="s">
        <v>312</v>
      </c>
      <c r="B36" s="5" t="n">
        <v>168</v>
      </c>
      <c r="C36" s="5" t="n">
        <v>142</v>
      </c>
    </row>
    <row r="37" spans="1:3">
      <c r="A37" s="4" t="s">
        <v>319</v>
      </c>
    </row>
    <row r="38" spans="1:3">
      <c r="A38" s="3" t="s">
        <v>308</v>
      </c>
    </row>
    <row r="39" spans="1:3">
      <c r="A39" s="4" t="s">
        <v>309</v>
      </c>
      <c r="B39" s="5" t="n">
        <v>7075</v>
      </c>
      <c r="C39" s="5" t="n">
        <v>9786</v>
      </c>
    </row>
    <row r="40" spans="1:3">
      <c r="A40" s="4" t="s">
        <v>310</v>
      </c>
      <c r="B40" s="5" t="n">
        <v>491</v>
      </c>
      <c r="C40" s="5" t="n">
        <v>374</v>
      </c>
    </row>
    <row r="41" spans="1:3">
      <c r="A41" s="4" t="s">
        <v>311</v>
      </c>
      <c r="B41" s="5" t="n">
        <v>-13</v>
      </c>
      <c r="C41" s="5" t="n">
        <v>-75</v>
      </c>
    </row>
    <row r="42" spans="1:3">
      <c r="A42" s="4" t="s">
        <v>312</v>
      </c>
      <c r="B42" s="5" t="n">
        <v>7553</v>
      </c>
      <c r="C42" s="5" t="n">
        <v>10085</v>
      </c>
    </row>
    <row r="43" spans="1:3">
      <c r="A43" s="4" t="s">
        <v>313</v>
      </c>
      <c r="B43" s="5" t="n">
        <v>-277</v>
      </c>
      <c r="C43" s="5" t="n">
        <v>-269</v>
      </c>
    </row>
    <row r="44" spans="1:3">
      <c r="A44" s="4" t="s">
        <v>320</v>
      </c>
    </row>
    <row r="45" spans="1:3">
      <c r="A45" s="3" t="s">
        <v>308</v>
      </c>
    </row>
    <row r="46" spans="1:3">
      <c r="A46" s="4" t="s">
        <v>309</v>
      </c>
      <c r="B46" s="5" t="n">
        <v>19724</v>
      </c>
      <c r="C46" s="5" t="n">
        <v>16409</v>
      </c>
    </row>
    <row r="47" spans="1:3">
      <c r="A47" s="4" t="s">
        <v>310</v>
      </c>
      <c r="B47" s="5" t="n">
        <v>1077</v>
      </c>
      <c r="C47" s="5" t="n">
        <v>56</v>
      </c>
    </row>
    <row r="48" spans="1:3">
      <c r="A48" s="4" t="s">
        <v>311</v>
      </c>
      <c r="B48" s="5" t="n">
        <v>-3</v>
      </c>
      <c r="C48" s="5" t="n">
        <v>-313</v>
      </c>
    </row>
    <row r="49" spans="1:3">
      <c r="A49" s="4" t="s">
        <v>312</v>
      </c>
      <c r="B49" s="5" t="n">
        <v>20798</v>
      </c>
      <c r="C49" s="5" t="n">
        <v>16152</v>
      </c>
    </row>
    <row r="50" spans="1:3">
      <c r="A50" s="4" t="s">
        <v>321</v>
      </c>
    </row>
    <row r="51" spans="1:3">
      <c r="A51" s="3" t="s">
        <v>308</v>
      </c>
    </row>
    <row r="52" spans="1:3">
      <c r="A52" s="4" t="s">
        <v>309</v>
      </c>
      <c r="B52" s="5" t="n">
        <v>59783</v>
      </c>
      <c r="C52" s="5" t="n">
        <v>55001</v>
      </c>
    </row>
    <row r="53" spans="1:3">
      <c r="A53" s="4" t="s">
        <v>310</v>
      </c>
      <c r="B53" s="5" t="n">
        <v>408</v>
      </c>
      <c r="C53" s="5" t="n">
        <v>117</v>
      </c>
    </row>
    <row r="54" spans="1:3">
      <c r="A54" s="4" t="s">
        <v>311</v>
      </c>
      <c r="B54" s="5" t="n">
        <v>-223</v>
      </c>
      <c r="C54" s="5" t="n">
        <v>-830</v>
      </c>
    </row>
    <row r="55" spans="1:3">
      <c r="A55" s="4" t="s">
        <v>312</v>
      </c>
      <c r="B55" s="6" t="n">
        <v>59968</v>
      </c>
      <c r="C55" s="6" t="n">
        <v>54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1</v>
      </c>
    </row>
    <row r="2" spans="1:3">
      <c r="A2" s="3" t="s">
        <v>195</v>
      </c>
    </row>
    <row r="3" spans="1:3">
      <c r="A3" s="4" t="s">
        <v>323</v>
      </c>
      <c r="B3" s="6" t="n">
        <v>11853</v>
      </c>
    </row>
    <row r="4" spans="1:3">
      <c r="A4" s="4" t="s">
        <v>324</v>
      </c>
      <c r="B4" s="5" t="n">
        <v>35033</v>
      </c>
    </row>
    <row r="5" spans="1:3">
      <c r="A5" s="4" t="s">
        <v>325</v>
      </c>
      <c r="B5" s="5" t="n">
        <v>28360</v>
      </c>
    </row>
    <row r="6" spans="1:3">
      <c r="A6" s="4" t="s">
        <v>326</v>
      </c>
      <c r="B6" s="5" t="n">
        <v>98829</v>
      </c>
    </row>
    <row r="7" spans="1:3">
      <c r="A7" s="4" t="s">
        <v>327</v>
      </c>
      <c r="B7" s="5" t="n">
        <v>127055</v>
      </c>
    </row>
    <row r="8" spans="1:3">
      <c r="A8" s="4" t="s">
        <v>309</v>
      </c>
      <c r="B8" s="5" t="n">
        <v>301130</v>
      </c>
      <c r="C8" s="6" t="n">
        <v>304303</v>
      </c>
    </row>
    <row r="9" spans="1:3">
      <c r="A9" s="4" t="s">
        <v>328</v>
      </c>
      <c r="B9" s="5" t="n">
        <v>12005</v>
      </c>
    </row>
    <row r="10" spans="1:3">
      <c r="A10" s="4" t="s">
        <v>329</v>
      </c>
      <c r="B10" s="5" t="n">
        <v>36739</v>
      </c>
    </row>
    <row r="11" spans="1:3">
      <c r="A11" s="4" t="s">
        <v>330</v>
      </c>
      <c r="B11" s="5" t="n">
        <v>30494</v>
      </c>
    </row>
    <row r="12" spans="1:3">
      <c r="A12" s="4" t="s">
        <v>331</v>
      </c>
      <c r="B12" s="5" t="n">
        <v>114593</v>
      </c>
    </row>
    <row r="13" spans="1:3">
      <c r="A13" s="4" t="s">
        <v>332</v>
      </c>
      <c r="B13" s="5" t="n">
        <v>129896</v>
      </c>
    </row>
    <row r="14" spans="1:3">
      <c r="A14" s="4" t="s">
        <v>333</v>
      </c>
      <c r="B14" s="6" t="n">
        <v>323727</v>
      </c>
      <c r="C14" s="6" t="n">
        <v>3065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5"/>
  </cols>
  <sheetData>
    <row r="1" spans="1:4">
      <c r="A1" s="1" t="s">
        <v>334</v>
      </c>
      <c r="B1" s="2" t="s">
        <v>1</v>
      </c>
      <c r="D1" s="2" t="s">
        <v>335</v>
      </c>
    </row>
    <row r="2" spans="1:4">
      <c r="B2" s="2" t="s">
        <v>336</v>
      </c>
      <c r="C2" s="2" t="s">
        <v>337</v>
      </c>
      <c r="D2" s="2" t="s">
        <v>338</v>
      </c>
    </row>
    <row r="3" spans="1:4">
      <c r="A3" s="3" t="s">
        <v>339</v>
      </c>
    </row>
    <row r="4" spans="1:4">
      <c r="A4" s="4" t="s">
        <v>175</v>
      </c>
      <c r="B4" s="6" t="n">
        <v>71204000</v>
      </c>
    </row>
    <row r="5" spans="1:4">
      <c r="A5" s="4" t="s">
        <v>104</v>
      </c>
      <c r="B5" s="6" t="n">
        <v>71190000</v>
      </c>
      <c r="D5" s="6" t="n">
        <v>0</v>
      </c>
    </row>
    <row r="6" spans="1:4">
      <c r="A6" s="4" t="s">
        <v>340</v>
      </c>
      <c r="B6" s="5" t="n">
        <v>32</v>
      </c>
    </row>
    <row r="7" spans="1:4">
      <c r="A7" s="4" t="s">
        <v>341</v>
      </c>
      <c r="B7" s="5" t="n">
        <v>292</v>
      </c>
    </row>
    <row r="8" spans="1:4">
      <c r="A8" s="4" t="s">
        <v>342</v>
      </c>
      <c r="B8" s="6" t="n">
        <v>182000</v>
      </c>
    </row>
    <row r="9" spans="1:4">
      <c r="A9" s="4" t="s">
        <v>343</v>
      </c>
      <c r="B9" s="5" t="n">
        <v>555000</v>
      </c>
    </row>
    <row r="10" spans="1:4">
      <c r="A10" s="4" t="s">
        <v>344</v>
      </c>
      <c r="B10" s="6" t="n">
        <v>4508000</v>
      </c>
      <c r="C10" s="6" t="n">
        <v>8423000</v>
      </c>
    </row>
    <row r="11" spans="1:4">
      <c r="A11" s="4" t="s">
        <v>345</v>
      </c>
      <c r="B11" s="5" t="n">
        <v>5</v>
      </c>
      <c r="D11" s="5" t="n">
        <v>6</v>
      </c>
    </row>
    <row r="12" spans="1:4">
      <c r="A12" s="4" t="s">
        <v>346</v>
      </c>
      <c r="B12" s="6" t="n">
        <v>530000</v>
      </c>
      <c r="D12" s="6" t="n">
        <v>617000</v>
      </c>
    </row>
    <row r="13" spans="1:4">
      <c r="A13" s="4" t="s">
        <v>347</v>
      </c>
      <c r="B13" s="5" t="n">
        <v>0</v>
      </c>
      <c r="D13" s="5" t="n">
        <v>0</v>
      </c>
    </row>
    <row r="14" spans="1:4">
      <c r="A14" s="4" t="s">
        <v>348</v>
      </c>
      <c r="B14" s="5" t="n">
        <v>0</v>
      </c>
      <c r="D14" s="5" t="n">
        <v>0</v>
      </c>
    </row>
    <row r="15" spans="1:4">
      <c r="A15" s="4" t="s">
        <v>349</v>
      </c>
      <c r="B15" s="5" t="n">
        <v>452000</v>
      </c>
      <c r="D15" s="5" t="n">
        <v>4397000</v>
      </c>
    </row>
    <row r="16" spans="1:4">
      <c r="A16" s="4" t="s">
        <v>350</v>
      </c>
      <c r="D16" s="5" t="n">
        <v>118000</v>
      </c>
    </row>
    <row r="17" spans="1:4">
      <c r="A17" s="4" t="s">
        <v>351</v>
      </c>
      <c r="B17" s="5" t="n">
        <v>0</v>
      </c>
    </row>
    <row r="18" spans="1:4">
      <c r="A18" s="4" t="s">
        <v>352</v>
      </c>
      <c r="B18" s="6" t="n">
        <v>979000</v>
      </c>
      <c r="D18" s="6" t="n">
        <v>6454000</v>
      </c>
    </row>
    <row r="19" spans="1:4">
      <c r="A19" s="4" t="s">
        <v>353</v>
      </c>
    </row>
    <row r="20" spans="1:4">
      <c r="A20" s="3" t="s">
        <v>339</v>
      </c>
    </row>
    <row r="21" spans="1:4">
      <c r="A21" s="4" t="s">
        <v>354</v>
      </c>
      <c r="B21" s="4" t="s">
        <v>355</v>
      </c>
    </row>
    <row r="22" spans="1:4">
      <c r="A22" s="4" t="s">
        <v>356</v>
      </c>
    </row>
    <row r="23" spans="1:4">
      <c r="A23" s="3" t="s">
        <v>339</v>
      </c>
    </row>
    <row r="24" spans="1:4">
      <c r="A24" s="4" t="s">
        <v>354</v>
      </c>
      <c r="B24" s="4" t="s">
        <v>357</v>
      </c>
    </row>
    <row r="25" spans="1:4">
      <c r="A25" s="4" t="s">
        <v>358</v>
      </c>
    </row>
    <row r="26" spans="1:4">
      <c r="A26" s="3" t="s">
        <v>339</v>
      </c>
    </row>
    <row r="27" spans="1:4">
      <c r="A27" s="4" t="s">
        <v>175</v>
      </c>
      <c r="B27" s="6" t="n">
        <v>71204000</v>
      </c>
    </row>
    <row r="28" spans="1:4">
      <c r="A28" s="4" t="s">
        <v>104</v>
      </c>
      <c r="B28" s="6" t="n">
        <v>71190000</v>
      </c>
    </row>
    <row r="29" spans="1:4">
      <c r="A29" s="4" t="s">
        <v>359</v>
      </c>
    </row>
    <row r="30" spans="1:4">
      <c r="A30" s="3" t="s">
        <v>339</v>
      </c>
    </row>
    <row r="31" spans="1:4">
      <c r="A31" s="4" t="s">
        <v>360</v>
      </c>
      <c r="B31" s="4" t="s">
        <v>361</v>
      </c>
      <c r="D31" s="4" t="s">
        <v>361</v>
      </c>
    </row>
    <row r="32" spans="1:4">
      <c r="A32" s="4" t="s">
        <v>362</v>
      </c>
    </row>
    <row r="33" spans="1:4">
      <c r="A33" s="3" t="s">
        <v>339</v>
      </c>
    </row>
    <row r="34" spans="1:4">
      <c r="A34" s="4" t="s">
        <v>360</v>
      </c>
      <c r="B34" s="4" t="s">
        <v>363</v>
      </c>
      <c r="D34" s="4" t="s">
        <v>364</v>
      </c>
    </row>
    <row r="35" spans="1:4">
      <c r="A35" s="4" t="s">
        <v>365</v>
      </c>
    </row>
    <row r="36" spans="1:4">
      <c r="A36" s="3" t="s">
        <v>339</v>
      </c>
    </row>
    <row r="37" spans="1:4">
      <c r="A37" s="4" t="s">
        <v>366</v>
      </c>
      <c r="B37" s="6" t="n">
        <v>5159000</v>
      </c>
      <c r="D37" s="6" t="n">
        <v>42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7</v>
      </c>
      <c r="B1" s="2" t="s">
        <v>1</v>
      </c>
      <c r="C1" s="2" t="s">
        <v>335</v>
      </c>
    </row>
    <row r="2" spans="1:4">
      <c r="B2" s="2" t="s">
        <v>2</v>
      </c>
      <c r="C2" s="2" t="s">
        <v>61</v>
      </c>
      <c r="D2" s="2" t="s">
        <v>368</v>
      </c>
    </row>
    <row r="3" spans="1:4">
      <c r="A3" s="3" t="s">
        <v>339</v>
      </c>
    </row>
    <row r="4" spans="1:4">
      <c r="A4" s="4" t="s">
        <v>369</v>
      </c>
      <c r="B4" s="6" t="n">
        <v>-53</v>
      </c>
      <c r="C4" s="6" t="n">
        <v>-236</v>
      </c>
      <c r="D4" s="6" t="n">
        <v>-268</v>
      </c>
    </row>
    <row r="5" spans="1:4">
      <c r="A5" s="4" t="s">
        <v>370</v>
      </c>
      <c r="B5" s="6" t="n">
        <v>53112</v>
      </c>
      <c r="C5" s="6" t="n">
        <v>50830</v>
      </c>
    </row>
    <row r="6" spans="1:4">
      <c r="A6" s="4" t="s">
        <v>359</v>
      </c>
    </row>
    <row r="7" spans="1:4">
      <c r="A7" s="3" t="s">
        <v>339</v>
      </c>
    </row>
    <row r="8" spans="1:4">
      <c r="A8" s="4" t="s">
        <v>360</v>
      </c>
      <c r="B8" s="4" t="s">
        <v>361</v>
      </c>
      <c r="C8" s="4" t="s">
        <v>361</v>
      </c>
    </row>
    <row r="9" spans="1:4">
      <c r="A9" s="4" t="s">
        <v>371</v>
      </c>
    </row>
    <row r="10" spans="1:4">
      <c r="A10" s="3" t="s">
        <v>339</v>
      </c>
    </row>
    <row r="11" spans="1:4">
      <c r="A11" s="4" t="s">
        <v>360</v>
      </c>
      <c r="B11" s="4" t="s">
        <v>361</v>
      </c>
      <c r="C11" s="4" t="s">
        <v>361</v>
      </c>
    </row>
    <row r="12" spans="1:4">
      <c r="A12" s="4" t="s">
        <v>372</v>
      </c>
    </row>
    <row r="13" spans="1:4">
      <c r="A13" s="3" t="s">
        <v>339</v>
      </c>
    </row>
    <row r="14" spans="1:4">
      <c r="A14" s="4" t="s">
        <v>360</v>
      </c>
      <c r="B14" s="4" t="s">
        <v>373</v>
      </c>
      <c r="C14" s="4" t="s">
        <v>374</v>
      </c>
    </row>
    <row r="15" spans="1:4">
      <c r="A15" s="4" t="s">
        <v>375</v>
      </c>
    </row>
    <row r="16" spans="1:4">
      <c r="A16" s="3" t="s">
        <v>339</v>
      </c>
    </row>
    <row r="17" spans="1:4">
      <c r="A17" s="4" t="s">
        <v>360</v>
      </c>
      <c r="B17" s="4" t="s">
        <v>376</v>
      </c>
      <c r="C17" s="4" t="s">
        <v>377</v>
      </c>
    </row>
    <row r="18" spans="1:4">
      <c r="A18" s="4" t="s">
        <v>378</v>
      </c>
    </row>
    <row r="19" spans="1:4">
      <c r="A19" s="3" t="s">
        <v>339</v>
      </c>
    </row>
    <row r="20" spans="1:4">
      <c r="A20" s="4" t="s">
        <v>360</v>
      </c>
      <c r="B20" s="4" t="s">
        <v>379</v>
      </c>
      <c r="C20" s="4" t="s">
        <v>380</v>
      </c>
    </row>
    <row r="21" spans="1:4">
      <c r="A21" s="4" t="s">
        <v>381</v>
      </c>
    </row>
    <row r="22" spans="1:4">
      <c r="A22" s="3" t="s">
        <v>339</v>
      </c>
    </row>
    <row r="23" spans="1:4">
      <c r="A23" s="4" t="s">
        <v>360</v>
      </c>
      <c r="B23" s="4" t="s">
        <v>382</v>
      </c>
      <c r="C23" s="4" t="s">
        <v>383</v>
      </c>
    </row>
    <row r="24" spans="1:4">
      <c r="A24" s="4" t="s">
        <v>384</v>
      </c>
    </row>
    <row r="25" spans="1:4">
      <c r="A25" s="3" t="s">
        <v>339</v>
      </c>
    </row>
    <row r="26" spans="1:4">
      <c r="A26" s="4" t="s">
        <v>360</v>
      </c>
      <c r="B26" s="4" t="s">
        <v>385</v>
      </c>
      <c r="C26" s="4" t="s">
        <v>386</v>
      </c>
    </row>
    <row r="27" spans="1:4">
      <c r="A27" s="4" t="s">
        <v>387</v>
      </c>
    </row>
    <row r="28" spans="1:4">
      <c r="A28" s="3" t="s">
        <v>339</v>
      </c>
    </row>
    <row r="29" spans="1:4">
      <c r="A29" s="4" t="s">
        <v>360</v>
      </c>
      <c r="B29" s="4" t="s">
        <v>388</v>
      </c>
      <c r="C29" s="4" t="s">
        <v>389</v>
      </c>
    </row>
    <row r="30" spans="1:4">
      <c r="A30" s="4" t="s">
        <v>390</v>
      </c>
    </row>
    <row r="31" spans="1:4">
      <c r="A31" s="3" t="s">
        <v>339</v>
      </c>
    </row>
    <row r="32" spans="1:4">
      <c r="A32" s="4" t="s">
        <v>360</v>
      </c>
      <c r="B32" s="4" t="s">
        <v>391</v>
      </c>
      <c r="C32" s="4" t="s">
        <v>392</v>
      </c>
    </row>
    <row r="33" spans="1:4">
      <c r="A33" s="4" t="s">
        <v>393</v>
      </c>
    </row>
    <row r="34" spans="1:4">
      <c r="A34" s="3" t="s">
        <v>339</v>
      </c>
    </row>
    <row r="35" spans="1:4">
      <c r="A35" s="4" t="s">
        <v>360</v>
      </c>
      <c r="B35" s="4" t="s">
        <v>394</v>
      </c>
      <c r="C35" s="4" t="s">
        <v>394</v>
      </c>
    </row>
    <row r="36" spans="1:4">
      <c r="A36" s="4" t="s">
        <v>395</v>
      </c>
    </row>
    <row r="37" spans="1:4">
      <c r="A37" s="3" t="s">
        <v>339</v>
      </c>
    </row>
    <row r="38" spans="1:4">
      <c r="A38" s="4" t="s">
        <v>360</v>
      </c>
      <c r="B38" s="4" t="s">
        <v>396</v>
      </c>
      <c r="C38" s="4" t="s">
        <v>397</v>
      </c>
    </row>
    <row r="39" spans="1:4">
      <c r="A39" s="4" t="s">
        <v>398</v>
      </c>
    </row>
    <row r="40" spans="1:4">
      <c r="A40" s="3" t="s">
        <v>339</v>
      </c>
    </row>
    <row r="41" spans="1:4">
      <c r="A41" s="4" t="s">
        <v>399</v>
      </c>
      <c r="B41" s="6" t="n">
        <v>53165</v>
      </c>
      <c r="C41" s="6" t="n">
        <v>51066</v>
      </c>
    </row>
    <row r="42" spans="1:4">
      <c r="A42" s="4" t="s">
        <v>369</v>
      </c>
      <c r="B42" s="5" t="n">
        <v>-53</v>
      </c>
      <c r="C42" s="5" t="n">
        <v>-236</v>
      </c>
    </row>
    <row r="43" spans="1:4">
      <c r="A43" s="4" t="s">
        <v>370</v>
      </c>
      <c r="B43" s="5" t="n">
        <v>53112</v>
      </c>
      <c r="C43" s="5" t="n">
        <v>50830</v>
      </c>
    </row>
    <row r="44" spans="1:4">
      <c r="A44" s="4" t="s">
        <v>400</v>
      </c>
    </row>
    <row r="45" spans="1:4">
      <c r="A45" s="3" t="s">
        <v>339</v>
      </c>
    </row>
    <row r="46" spans="1:4">
      <c r="A46" s="4" t="s">
        <v>399</v>
      </c>
      <c r="B46" s="5" t="n">
        <v>13296</v>
      </c>
      <c r="C46" s="5" t="n">
        <v>12223</v>
      </c>
    </row>
    <row r="47" spans="1:4">
      <c r="A47" s="4" t="s">
        <v>401</v>
      </c>
    </row>
    <row r="48" spans="1:4">
      <c r="A48" s="3" t="s">
        <v>339</v>
      </c>
    </row>
    <row r="49" spans="1:4">
      <c r="A49" s="4" t="s">
        <v>399</v>
      </c>
      <c r="B49" s="5" t="n">
        <v>12196</v>
      </c>
      <c r="C49" s="5" t="n">
        <v>11262</v>
      </c>
    </row>
    <row r="50" spans="1:4">
      <c r="A50" s="4" t="s">
        <v>402</v>
      </c>
    </row>
    <row r="51" spans="1:4">
      <c r="A51" s="3" t="s">
        <v>339</v>
      </c>
    </row>
    <row r="52" spans="1:4">
      <c r="A52" s="4" t="s">
        <v>399</v>
      </c>
      <c r="B52" s="5" t="n">
        <v>11777</v>
      </c>
      <c r="C52" s="5" t="n">
        <v>12105</v>
      </c>
    </row>
    <row r="53" spans="1:4">
      <c r="A53" s="4" t="s">
        <v>403</v>
      </c>
    </row>
    <row r="54" spans="1:4">
      <c r="A54" s="3" t="s">
        <v>339</v>
      </c>
    </row>
    <row r="55" spans="1:4">
      <c r="A55" s="4" t="s">
        <v>399</v>
      </c>
      <c r="B55" s="5" t="n">
        <v>4339</v>
      </c>
      <c r="C55" s="5" t="n">
        <v>4067</v>
      </c>
    </row>
    <row r="56" spans="1:4">
      <c r="A56" s="4" t="s">
        <v>404</v>
      </c>
    </row>
    <row r="57" spans="1:4">
      <c r="A57" s="3" t="s">
        <v>339</v>
      </c>
    </row>
    <row r="58" spans="1:4">
      <c r="A58" s="4" t="s">
        <v>399</v>
      </c>
      <c r="B58" s="5" t="n">
        <v>4191</v>
      </c>
      <c r="C58" s="5" t="n">
        <v>4357</v>
      </c>
    </row>
    <row r="59" spans="1:4">
      <c r="A59" s="4" t="s">
        <v>405</v>
      </c>
    </row>
    <row r="60" spans="1:4">
      <c r="A60" s="3" t="s">
        <v>339</v>
      </c>
    </row>
    <row r="61" spans="1:4">
      <c r="A61" s="4" t="s">
        <v>399</v>
      </c>
      <c r="B61" s="5" t="n">
        <v>2852</v>
      </c>
      <c r="C61" s="5" t="n">
        <v>2714</v>
      </c>
    </row>
    <row r="62" spans="1:4">
      <c r="A62" s="4" t="s">
        <v>406</v>
      </c>
    </row>
    <row r="63" spans="1:4">
      <c r="A63" s="3" t="s">
        <v>339</v>
      </c>
    </row>
    <row r="64" spans="1:4">
      <c r="A64" s="4" t="s">
        <v>399</v>
      </c>
      <c r="B64" s="5" t="n">
        <v>3165</v>
      </c>
      <c r="C64" s="5" t="n">
        <v>2903</v>
      </c>
    </row>
    <row r="65" spans="1:4">
      <c r="A65" s="4" t="s">
        <v>407</v>
      </c>
    </row>
    <row r="66" spans="1:4">
      <c r="A66" s="3" t="s">
        <v>339</v>
      </c>
    </row>
    <row r="67" spans="1:4">
      <c r="A67" s="4" t="s">
        <v>399</v>
      </c>
      <c r="B67" s="5" t="n">
        <v>137</v>
      </c>
      <c r="C67" s="5" t="n">
        <v>144</v>
      </c>
    </row>
    <row r="68" spans="1:4">
      <c r="A68" s="4" t="s">
        <v>408</v>
      </c>
    </row>
    <row r="69" spans="1:4">
      <c r="A69" s="3" t="s">
        <v>339</v>
      </c>
    </row>
    <row r="70" spans="1:4">
      <c r="A70" s="4" t="s">
        <v>399</v>
      </c>
      <c r="B70" s="6" t="n">
        <v>1212</v>
      </c>
      <c r="C70" s="6" t="n">
        <v>1291</v>
      </c>
    </row>
    <row r="71" spans="1:4">
      <c r="A71" s="4" t="s">
        <v>409</v>
      </c>
    </row>
    <row r="72" spans="1:4">
      <c r="A72" s="3" t="s">
        <v>339</v>
      </c>
    </row>
    <row r="73" spans="1:4">
      <c r="A73" s="4" t="s">
        <v>360</v>
      </c>
      <c r="B73" s="4" t="s">
        <v>410</v>
      </c>
      <c r="C73" s="4" t="s">
        <v>411</v>
      </c>
    </row>
    <row r="74" spans="1:4">
      <c r="A74" s="4" t="s">
        <v>412</v>
      </c>
    </row>
    <row r="75" spans="1:4">
      <c r="A75" s="3" t="s">
        <v>339</v>
      </c>
    </row>
    <row r="76" spans="1:4">
      <c r="A76" s="4" t="s">
        <v>399</v>
      </c>
      <c r="B76" s="6" t="n">
        <v>17103</v>
      </c>
      <c r="C76" s="6" t="n">
        <v>16081</v>
      </c>
    </row>
    <row r="77" spans="1:4">
      <c r="A77" s="4" t="s">
        <v>413</v>
      </c>
    </row>
    <row r="78" spans="1:4">
      <c r="A78" s="3" t="s">
        <v>339</v>
      </c>
    </row>
    <row r="79" spans="1:4">
      <c r="A79" s="4" t="s">
        <v>360</v>
      </c>
      <c r="B79" s="4" t="s">
        <v>414</v>
      </c>
      <c r="C79" s="4" t="s">
        <v>415</v>
      </c>
    </row>
    <row r="80" spans="1:4">
      <c r="A80" s="4" t="s">
        <v>416</v>
      </c>
    </row>
    <row r="81" spans="1:4">
      <c r="A81" s="3" t="s">
        <v>339</v>
      </c>
    </row>
    <row r="82" spans="1:4">
      <c r="A82" s="4" t="s">
        <v>399</v>
      </c>
      <c r="B82" s="6" t="n">
        <v>12488</v>
      </c>
      <c r="C82" s="6" t="n">
        <v>12446</v>
      </c>
    </row>
    <row r="83" spans="1:4">
      <c r="A83" s="4" t="s">
        <v>417</v>
      </c>
    </row>
    <row r="84" spans="1:4">
      <c r="A84" s="3" t="s">
        <v>339</v>
      </c>
    </row>
    <row r="85" spans="1:4">
      <c r="A85" s="4" t="s">
        <v>360</v>
      </c>
      <c r="B85" s="4" t="s">
        <v>418</v>
      </c>
      <c r="C85" s="4" t="s">
        <v>419</v>
      </c>
    </row>
    <row r="86" spans="1:4">
      <c r="A86" s="4" t="s">
        <v>420</v>
      </c>
    </row>
    <row r="87" spans="1:4">
      <c r="A87" s="3" t="s">
        <v>339</v>
      </c>
    </row>
    <row r="88" spans="1:4">
      <c r="A88" s="4" t="s">
        <v>399</v>
      </c>
      <c r="B88" s="6" t="n">
        <v>8635</v>
      </c>
      <c r="C88" s="6" t="n">
        <v>7742</v>
      </c>
    </row>
    <row r="89" spans="1:4">
      <c r="A89" s="4" t="s">
        <v>421</v>
      </c>
    </row>
    <row r="90" spans="1:4">
      <c r="A90" s="3" t="s">
        <v>339</v>
      </c>
    </row>
    <row r="91" spans="1:4">
      <c r="A91" s="4" t="s">
        <v>360</v>
      </c>
      <c r="B91" s="4" t="s">
        <v>422</v>
      </c>
      <c r="C91" s="4" t="s">
        <v>423</v>
      </c>
    </row>
    <row r="92" spans="1:4">
      <c r="A92" s="4" t="s">
        <v>424</v>
      </c>
    </row>
    <row r="93" spans="1:4">
      <c r="A93" s="3" t="s">
        <v>339</v>
      </c>
    </row>
    <row r="94" spans="1:4">
      <c r="A94" s="4" t="s">
        <v>399</v>
      </c>
      <c r="B94" s="6" t="n">
        <v>6296</v>
      </c>
      <c r="C94" s="6" t="n">
        <v>6526</v>
      </c>
    </row>
    <row r="95" spans="1:4">
      <c r="A95" s="4" t="s">
        <v>425</v>
      </c>
    </row>
    <row r="96" spans="1:4">
      <c r="A96" s="3" t="s">
        <v>339</v>
      </c>
    </row>
    <row r="97" spans="1:4">
      <c r="A97" s="4" t="s">
        <v>360</v>
      </c>
      <c r="B97" s="4" t="s">
        <v>383</v>
      </c>
      <c r="C97" s="4" t="s">
        <v>426</v>
      </c>
    </row>
    <row r="98" spans="1:4">
      <c r="A98" s="4" t="s">
        <v>427</v>
      </c>
    </row>
    <row r="99" spans="1:4">
      <c r="A99" s="3" t="s">
        <v>339</v>
      </c>
    </row>
    <row r="100" spans="1:4">
      <c r="A100" s="4" t="s">
        <v>399</v>
      </c>
      <c r="B100" s="6" t="n">
        <v>4238</v>
      </c>
      <c r="C100" s="6" t="n">
        <v>4118</v>
      </c>
    </row>
    <row r="101" spans="1:4">
      <c r="A101" s="4" t="s">
        <v>428</v>
      </c>
    </row>
    <row r="102" spans="1:4">
      <c r="A102" s="3" t="s">
        <v>339</v>
      </c>
    </row>
    <row r="103" spans="1:4">
      <c r="A103" s="4" t="s">
        <v>360</v>
      </c>
      <c r="B103" s="4" t="s">
        <v>391</v>
      </c>
      <c r="C103" s="4" t="s">
        <v>392</v>
      </c>
    </row>
    <row r="104" spans="1:4">
      <c r="A104" s="4" t="s">
        <v>429</v>
      </c>
    </row>
    <row r="105" spans="1:4">
      <c r="A105" s="3" t="s">
        <v>339</v>
      </c>
    </row>
    <row r="106" spans="1:4">
      <c r="A106" s="4" t="s">
        <v>399</v>
      </c>
      <c r="B106" s="6" t="n">
        <v>3191</v>
      </c>
      <c r="C106" s="6" t="n">
        <v>2905</v>
      </c>
    </row>
    <row r="107" spans="1:4">
      <c r="A107" s="4" t="s">
        <v>430</v>
      </c>
    </row>
    <row r="108" spans="1:4">
      <c r="A108" s="3" t="s">
        <v>339</v>
      </c>
    </row>
    <row r="109" spans="1:4">
      <c r="A109" s="4" t="s">
        <v>360</v>
      </c>
      <c r="B109" s="4" t="s">
        <v>396</v>
      </c>
      <c r="C109" s="4" t="s">
        <v>396</v>
      </c>
    </row>
    <row r="110" spans="1:4">
      <c r="A110" s="4" t="s">
        <v>431</v>
      </c>
    </row>
    <row r="111" spans="1:4">
      <c r="A111" s="3" t="s">
        <v>339</v>
      </c>
    </row>
    <row r="112" spans="1:4">
      <c r="A112" s="4" t="s">
        <v>399</v>
      </c>
      <c r="B112" s="6" t="n">
        <v>1214</v>
      </c>
      <c r="C112" s="6" t="n">
        <v>1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335</v>
      </c>
    </row>
    <row r="2" spans="1:3">
      <c r="B2" s="2" t="s">
        <v>2</v>
      </c>
      <c r="C2" s="2" t="s">
        <v>61</v>
      </c>
    </row>
    <row r="3" spans="1:3">
      <c r="A3" s="3" t="s">
        <v>195</v>
      </c>
    </row>
    <row r="4" spans="1:3">
      <c r="A4" s="4" t="s">
        <v>433</v>
      </c>
      <c r="B4" s="6" t="n">
        <v>236</v>
      </c>
      <c r="C4" s="6" t="n">
        <v>268</v>
      </c>
    </row>
    <row r="5" spans="1:3">
      <c r="A5" s="4" t="s">
        <v>434</v>
      </c>
      <c r="B5" s="5" t="n">
        <v>-183</v>
      </c>
      <c r="C5" s="5" t="n">
        <v>-32</v>
      </c>
    </row>
    <row r="6" spans="1:3">
      <c r="A6" s="4" t="s">
        <v>435</v>
      </c>
      <c r="B6" s="6" t="n">
        <v>53</v>
      </c>
      <c r="C6" s="6" t="n">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12</v>
      </c>
      <c r="D1" s="2" t="s">
        <v>1</v>
      </c>
    </row>
    <row r="2" spans="1:5">
      <c r="B2" s="2" t="s">
        <v>2</v>
      </c>
      <c r="C2" s="2" t="s">
        <v>113</v>
      </c>
      <c r="D2" s="2" t="s">
        <v>2</v>
      </c>
      <c r="E2" s="2" t="s">
        <v>113</v>
      </c>
    </row>
    <row r="3" spans="1:5">
      <c r="A3" s="3" t="s">
        <v>437</v>
      </c>
    </row>
    <row r="4" spans="1:5">
      <c r="A4" s="4" t="s">
        <v>438</v>
      </c>
      <c r="B4" s="6" t="n">
        <v>107</v>
      </c>
      <c r="C4" s="6" t="n">
        <v>106</v>
      </c>
      <c r="D4" s="6" t="n">
        <v>314</v>
      </c>
      <c r="E4" s="6" t="n">
        <v>299</v>
      </c>
    </row>
    <row r="5" spans="1:5">
      <c r="A5" s="4" t="s">
        <v>439</v>
      </c>
      <c r="B5" s="5" t="n">
        <v>4545</v>
      </c>
      <c r="C5" s="5" t="n">
        <v>4199</v>
      </c>
      <c r="D5" s="5" t="n">
        <v>12796</v>
      </c>
      <c r="E5" s="5" t="n">
        <v>12472</v>
      </c>
    </row>
    <row r="6" spans="1:5">
      <c r="A6" s="4" t="s">
        <v>440</v>
      </c>
      <c r="B6" s="5" t="n">
        <v>-368</v>
      </c>
      <c r="C6" s="5" t="n">
        <v>-382</v>
      </c>
      <c r="D6" s="5" t="n">
        <v>-1118</v>
      </c>
      <c r="E6" s="5" t="n">
        <v>-1191</v>
      </c>
    </row>
    <row r="7" spans="1:5">
      <c r="A7" s="4" t="s">
        <v>116</v>
      </c>
      <c r="B7" s="5" t="n">
        <v>4177</v>
      </c>
      <c r="C7" s="5" t="n">
        <v>3817</v>
      </c>
      <c r="D7" s="5" t="n">
        <v>11678</v>
      </c>
      <c r="E7" s="5" t="n">
        <v>11281</v>
      </c>
    </row>
    <row r="8" spans="1:5">
      <c r="A8" s="4" t="s">
        <v>365</v>
      </c>
    </row>
    <row r="9" spans="1:5">
      <c r="A9" s="3" t="s">
        <v>437</v>
      </c>
    </row>
    <row r="10" spans="1:5">
      <c r="A10" s="4" t="s">
        <v>441</v>
      </c>
      <c r="B10" s="5" t="n">
        <v>3171</v>
      </c>
      <c r="C10" s="5" t="n">
        <v>3423</v>
      </c>
      <c r="D10" s="5" t="n">
        <v>9613</v>
      </c>
      <c r="E10" s="5" t="n">
        <v>10241</v>
      </c>
    </row>
    <row r="11" spans="1:5">
      <c r="A11" s="4" t="s">
        <v>442</v>
      </c>
    </row>
    <row r="12" spans="1:5">
      <c r="A12" s="3" t="s">
        <v>437</v>
      </c>
    </row>
    <row r="13" spans="1:5">
      <c r="A13" s="4" t="s">
        <v>441</v>
      </c>
      <c r="B13" s="5" t="n">
        <v>80</v>
      </c>
      <c r="C13" s="5" t="n">
        <v>85</v>
      </c>
      <c r="D13" s="5" t="n">
        <v>292</v>
      </c>
      <c r="E13" s="5" t="n">
        <v>242</v>
      </c>
    </row>
    <row r="14" spans="1:5">
      <c r="A14" s="4" t="s">
        <v>398</v>
      </c>
    </row>
    <row r="15" spans="1:5">
      <c r="A15" s="3" t="s">
        <v>437</v>
      </c>
    </row>
    <row r="16" spans="1:5">
      <c r="A16" s="4" t="s">
        <v>441</v>
      </c>
      <c r="B16" s="5" t="n">
        <v>715</v>
      </c>
      <c r="C16" s="5" t="n">
        <v>551</v>
      </c>
      <c r="D16" s="5" t="n">
        <v>1999</v>
      </c>
      <c r="E16" s="5" t="n">
        <v>1603</v>
      </c>
    </row>
    <row r="17" spans="1:5">
      <c r="A17" s="4" t="s">
        <v>443</v>
      </c>
    </row>
    <row r="18" spans="1:5">
      <c r="A18" s="3" t="s">
        <v>437</v>
      </c>
    </row>
    <row r="19" spans="1:5">
      <c r="A19" s="4" t="s">
        <v>441</v>
      </c>
      <c r="B19" s="5" t="n">
        <v>188</v>
      </c>
      <c r="D19" s="5" t="n">
        <v>188</v>
      </c>
    </row>
    <row r="20" spans="1:5">
      <c r="A20" s="4" t="s">
        <v>444</v>
      </c>
    </row>
    <row r="21" spans="1:5">
      <c r="A21" s="3" t="s">
        <v>437</v>
      </c>
    </row>
    <row r="22" spans="1:5">
      <c r="A22" s="4" t="s">
        <v>441</v>
      </c>
      <c r="B22" s="6" t="n">
        <v>284</v>
      </c>
      <c r="C22" s="6" t="n">
        <v>34</v>
      </c>
      <c r="D22" s="6" t="n">
        <v>390</v>
      </c>
      <c r="E22" s="6" t="n">
        <v>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12</v>
      </c>
      <c r="D1" s="2" t="s">
        <v>1</v>
      </c>
    </row>
    <row r="2" spans="1:5">
      <c r="B2" s="2" t="s">
        <v>2</v>
      </c>
      <c r="C2" s="2" t="s">
        <v>113</v>
      </c>
      <c r="D2" s="2" t="s">
        <v>2</v>
      </c>
      <c r="E2" s="2" t="s">
        <v>113</v>
      </c>
    </row>
    <row r="3" spans="1:5">
      <c r="A3" s="3" t="s">
        <v>446</v>
      </c>
    </row>
    <row r="4" spans="1:5">
      <c r="A4" s="4" t="s">
        <v>447</v>
      </c>
      <c r="B4" s="6" t="n">
        <v>-12</v>
      </c>
      <c r="C4" s="6" t="n">
        <v>-14</v>
      </c>
      <c r="D4" s="6" t="n">
        <v>-31</v>
      </c>
      <c r="E4" s="6" t="n">
        <v>-38</v>
      </c>
    </row>
    <row r="5" spans="1:5">
      <c r="A5" s="4" t="s">
        <v>448</v>
      </c>
      <c r="B5" s="5" t="n">
        <v>-213</v>
      </c>
      <c r="C5" s="5" t="n">
        <v>12</v>
      </c>
      <c r="D5" s="5" t="n">
        <v>736</v>
      </c>
      <c r="E5" s="5" t="n">
        <v>133</v>
      </c>
    </row>
    <row r="6" spans="1:5">
      <c r="A6" s="4" t="s">
        <v>365</v>
      </c>
    </row>
    <row r="7" spans="1:5">
      <c r="A7" s="3" t="s">
        <v>446</v>
      </c>
    </row>
    <row r="8" spans="1:5">
      <c r="A8" s="4" t="s">
        <v>449</v>
      </c>
      <c r="B8" s="5" t="n">
        <v>198</v>
      </c>
      <c r="C8" s="5" t="n">
        <v>-43</v>
      </c>
      <c r="D8" s="5" t="n">
        <v>351</v>
      </c>
      <c r="E8" s="5" t="n">
        <v>207</v>
      </c>
    </row>
    <row r="9" spans="1:5">
      <c r="A9" s="4" t="s">
        <v>450</v>
      </c>
    </row>
    <row r="10" spans="1:5">
      <c r="A10" s="3" t="s">
        <v>446</v>
      </c>
    </row>
    <row r="11" spans="1:5">
      <c r="A11" s="4" t="s">
        <v>449</v>
      </c>
      <c r="B11" s="5" t="n">
        <v>-440</v>
      </c>
      <c r="C11" s="5" t="n">
        <v>98</v>
      </c>
      <c r="D11" s="5" t="n">
        <v>207</v>
      </c>
      <c r="E11" s="5" t="n">
        <v>-107</v>
      </c>
    </row>
    <row r="12" spans="1:5">
      <c r="A12" s="4" t="s">
        <v>398</v>
      </c>
    </row>
    <row r="13" spans="1:5">
      <c r="A13" s="3" t="s">
        <v>446</v>
      </c>
    </row>
    <row r="14" spans="1:5">
      <c r="A14" s="4" t="s">
        <v>449</v>
      </c>
      <c r="B14" s="5" t="n">
        <v>40</v>
      </c>
      <c r="C14" s="5" t="n">
        <v>-35</v>
      </c>
      <c r="D14" s="5" t="n">
        <v>213</v>
      </c>
      <c r="E14" s="5" t="n">
        <v>18</v>
      </c>
    </row>
    <row r="15" spans="1:5">
      <c r="A15" s="4" t="s">
        <v>451</v>
      </c>
    </row>
    <row r="16" spans="1:5">
      <c r="A16" s="3" t="s">
        <v>446</v>
      </c>
    </row>
    <row r="17" spans="1:5">
      <c r="A17" s="4" t="s">
        <v>449</v>
      </c>
      <c r="B17" s="6" t="n">
        <v>1</v>
      </c>
      <c r="C17" s="6" t="n">
        <v>6</v>
      </c>
      <c r="D17" s="6" t="n">
        <v>-4</v>
      </c>
      <c r="E17" s="6" t="n">
        <v>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335</v>
      </c>
    </row>
    <row r="2" spans="1:3">
      <c r="B2" s="2" t="s">
        <v>2</v>
      </c>
      <c r="C2" s="2" t="s">
        <v>61</v>
      </c>
    </row>
    <row r="3" spans="1:3">
      <c r="A3" s="3" t="s">
        <v>195</v>
      </c>
    </row>
    <row r="4" spans="1:3">
      <c r="A4" s="4" t="s">
        <v>453</v>
      </c>
      <c r="B4" s="6" t="n">
        <v>828</v>
      </c>
      <c r="C4" s="6" t="n">
        <v>828</v>
      </c>
    </row>
    <row r="5" spans="1:3">
      <c r="A5" s="4" t="s">
        <v>454</v>
      </c>
      <c r="B5" s="5" t="n">
        <v>0</v>
      </c>
      <c r="C5" s="5" t="n">
        <v>0</v>
      </c>
    </row>
    <row r="6" spans="1:3">
      <c r="A6" s="4" t="s">
        <v>455</v>
      </c>
      <c r="B6" s="6" t="n">
        <v>828</v>
      </c>
      <c r="C6" s="6" t="n">
        <v>8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1</v>
      </c>
    </row>
    <row r="2" spans="1:3">
      <c r="A2" s="3" t="s">
        <v>308</v>
      </c>
    </row>
    <row r="3" spans="1:3">
      <c r="A3" s="4" t="s">
        <v>457</v>
      </c>
      <c r="B3" s="6" t="n">
        <v>31910</v>
      </c>
      <c r="C3" s="6" t="n">
        <v>125980</v>
      </c>
    </row>
    <row r="4" spans="1:3">
      <c r="A4" s="4" t="s">
        <v>458</v>
      </c>
      <c r="B4" s="5" t="n">
        <v>-544</v>
      </c>
      <c r="C4" s="5" t="n">
        <v>-4548</v>
      </c>
    </row>
    <row r="5" spans="1:3">
      <c r="A5" s="4" t="s">
        <v>459</v>
      </c>
      <c r="B5" s="5" t="n">
        <v>6845</v>
      </c>
      <c r="C5" s="5" t="n">
        <v>35063</v>
      </c>
    </row>
    <row r="6" spans="1:3">
      <c r="A6" s="4" t="s">
        <v>460</v>
      </c>
      <c r="B6" s="5" t="n">
        <v>-435</v>
      </c>
      <c r="C6" s="5" t="n">
        <v>-1906</v>
      </c>
    </row>
    <row r="7" spans="1:3">
      <c r="A7" s="4" t="s">
        <v>461</v>
      </c>
      <c r="B7" s="5" t="n">
        <v>38755</v>
      </c>
      <c r="C7" s="5" t="n">
        <v>161043</v>
      </c>
    </row>
    <row r="8" spans="1:3">
      <c r="A8" s="4" t="s">
        <v>462</v>
      </c>
      <c r="B8" s="5" t="n">
        <v>-979</v>
      </c>
      <c r="C8" s="5" t="n">
        <v>-6454</v>
      </c>
    </row>
    <row r="9" spans="1:3">
      <c r="A9" s="4" t="s">
        <v>315</v>
      </c>
    </row>
    <row r="10" spans="1:3">
      <c r="A10" s="3" t="s">
        <v>308</v>
      </c>
    </row>
    <row r="11" spans="1:3">
      <c r="A11" s="4" t="s">
        <v>457</v>
      </c>
      <c r="B11" s="5" t="n">
        <v>1612</v>
      </c>
      <c r="C11" s="5" t="n">
        <v>11420</v>
      </c>
    </row>
    <row r="12" spans="1:3">
      <c r="A12" s="4" t="s">
        <v>458</v>
      </c>
      <c r="B12" s="5" t="n">
        <v>-3</v>
      </c>
      <c r="C12" s="5" t="n">
        <v>-171</v>
      </c>
    </row>
    <row r="13" spans="1:3">
      <c r="A13" s="4" t="s">
        <v>459</v>
      </c>
      <c r="B13" s="5" t="n">
        <v>2235</v>
      </c>
      <c r="C13" s="5" t="n">
        <v>12565</v>
      </c>
    </row>
    <row r="14" spans="1:3">
      <c r="A14" s="4" t="s">
        <v>460</v>
      </c>
      <c r="B14" s="5" t="n">
        <v>-29</v>
      </c>
      <c r="C14" s="5" t="n">
        <v>-391</v>
      </c>
    </row>
    <row r="15" spans="1:3">
      <c r="A15" s="4" t="s">
        <v>461</v>
      </c>
      <c r="B15" s="5" t="n">
        <v>3847</v>
      </c>
      <c r="C15" s="5" t="n">
        <v>23985</v>
      </c>
    </row>
    <row r="16" spans="1:3">
      <c r="A16" s="4" t="s">
        <v>462</v>
      </c>
      <c r="B16" s="5" t="n">
        <v>-32</v>
      </c>
      <c r="C16" s="5" t="n">
        <v>-562</v>
      </c>
    </row>
    <row r="17" spans="1:3">
      <c r="A17" s="4" t="s">
        <v>316</v>
      </c>
    </row>
    <row r="18" spans="1:3">
      <c r="A18" s="3" t="s">
        <v>308</v>
      </c>
    </row>
    <row r="19" spans="1:3">
      <c r="A19" s="4" t="s">
        <v>457</v>
      </c>
      <c r="B19" s="5" t="n">
        <v>258</v>
      </c>
      <c r="C19" s="5" t="n">
        <v>5420</v>
      </c>
    </row>
    <row r="20" spans="1:3">
      <c r="A20" s="4" t="s">
        <v>458</v>
      </c>
      <c r="B20" s="5" t="n">
        <v>-1</v>
      </c>
      <c r="C20" s="5" t="n">
        <v>-63</v>
      </c>
    </row>
    <row r="21" spans="1:3">
      <c r="A21" s="4" t="s">
        <v>459</v>
      </c>
      <c r="C21" s="5" t="n">
        <v>2416</v>
      </c>
    </row>
    <row r="22" spans="1:3">
      <c r="A22" s="4" t="s">
        <v>460</v>
      </c>
      <c r="C22" s="5" t="n">
        <v>-54</v>
      </c>
    </row>
    <row r="23" spans="1:3">
      <c r="A23" s="4" t="s">
        <v>461</v>
      </c>
      <c r="B23" s="5" t="n">
        <v>258</v>
      </c>
      <c r="C23" s="5" t="n">
        <v>7836</v>
      </c>
    </row>
    <row r="24" spans="1:3">
      <c r="A24" s="4" t="s">
        <v>462</v>
      </c>
      <c r="B24" s="5" t="n">
        <v>-1</v>
      </c>
      <c r="C24" s="5" t="n">
        <v>-117</v>
      </c>
    </row>
    <row r="25" spans="1:3">
      <c r="A25" s="4" t="s">
        <v>317</v>
      </c>
    </row>
    <row r="26" spans="1:3">
      <c r="A26" s="3" t="s">
        <v>308</v>
      </c>
    </row>
    <row r="27" spans="1:3">
      <c r="A27" s="4" t="s">
        <v>457</v>
      </c>
      <c r="B27" s="5" t="n">
        <v>4497</v>
      </c>
      <c r="C27" s="5" t="n">
        <v>62162</v>
      </c>
    </row>
    <row r="28" spans="1:3">
      <c r="A28" s="4" t="s">
        <v>458</v>
      </c>
      <c r="B28" s="5" t="n">
        <v>-357</v>
      </c>
      <c r="C28" s="5" t="n">
        <v>-3359</v>
      </c>
    </row>
    <row r="29" spans="1:3">
      <c r="A29" s="4" t="s">
        <v>459</v>
      </c>
      <c r="B29" s="5" t="n">
        <v>3044</v>
      </c>
      <c r="C29" s="5" t="n">
        <v>7310</v>
      </c>
    </row>
    <row r="30" spans="1:3">
      <c r="A30" s="4" t="s">
        <v>460</v>
      </c>
      <c r="B30" s="5" t="n">
        <v>-350</v>
      </c>
      <c r="C30" s="5" t="n">
        <v>-1069</v>
      </c>
    </row>
    <row r="31" spans="1:3">
      <c r="A31" s="4" t="s">
        <v>461</v>
      </c>
      <c r="B31" s="5" t="n">
        <v>7541</v>
      </c>
      <c r="C31" s="5" t="n">
        <v>69472</v>
      </c>
    </row>
    <row r="32" spans="1:3">
      <c r="A32" s="4" t="s">
        <v>462</v>
      </c>
      <c r="B32" s="5" t="n">
        <v>-707</v>
      </c>
      <c r="C32" s="5" t="n">
        <v>-4428</v>
      </c>
    </row>
    <row r="33" spans="1:3">
      <c r="A33" s="4" t="s">
        <v>319</v>
      </c>
    </row>
    <row r="34" spans="1:3">
      <c r="A34" s="3" t="s">
        <v>308</v>
      </c>
    </row>
    <row r="35" spans="1:3">
      <c r="A35" s="4" t="s">
        <v>457</v>
      </c>
      <c r="B35" s="5" t="n">
        <v>392</v>
      </c>
      <c r="C35" s="5" t="n">
        <v>4667</v>
      </c>
    </row>
    <row r="36" spans="1:3">
      <c r="A36" s="4" t="s">
        <v>458</v>
      </c>
      <c r="B36" s="5" t="n">
        <v>-12</v>
      </c>
      <c r="C36" s="5" t="n">
        <v>-53</v>
      </c>
    </row>
    <row r="37" spans="1:3">
      <c r="A37" s="4" t="s">
        <v>459</v>
      </c>
      <c r="B37" s="5" t="n">
        <v>7</v>
      </c>
      <c r="C37" s="5" t="n">
        <v>621</v>
      </c>
    </row>
    <row r="38" spans="1:3">
      <c r="A38" s="4" t="s">
        <v>460</v>
      </c>
      <c r="B38" s="5" t="n">
        <v>-1</v>
      </c>
      <c r="C38" s="5" t="n">
        <v>-22</v>
      </c>
    </row>
    <row r="39" spans="1:3">
      <c r="A39" s="4" t="s">
        <v>461</v>
      </c>
      <c r="B39" s="5" t="n">
        <v>399</v>
      </c>
      <c r="C39" s="5" t="n">
        <v>5288</v>
      </c>
    </row>
    <row r="40" spans="1:3">
      <c r="A40" s="4" t="s">
        <v>462</v>
      </c>
      <c r="B40" s="5" t="n">
        <v>-13</v>
      </c>
      <c r="C40" s="5" t="n">
        <v>-75</v>
      </c>
    </row>
    <row r="41" spans="1:3">
      <c r="A41" s="4" t="s">
        <v>320</v>
      </c>
    </row>
    <row r="42" spans="1:3">
      <c r="A42" s="3" t="s">
        <v>308</v>
      </c>
    </row>
    <row r="43" spans="1:3">
      <c r="A43" s="4" t="s">
        <v>457</v>
      </c>
      <c r="B43" s="5" t="n">
        <v>1098</v>
      </c>
      <c r="C43" s="5" t="n">
        <v>4948</v>
      </c>
    </row>
    <row r="44" spans="1:3">
      <c r="A44" s="4" t="s">
        <v>458</v>
      </c>
      <c r="B44" s="5" t="n">
        <v>-3</v>
      </c>
      <c r="C44" s="5" t="n">
        <v>-117</v>
      </c>
    </row>
    <row r="45" spans="1:3">
      <c r="A45" s="4" t="s">
        <v>459</v>
      </c>
      <c r="C45" s="5" t="n">
        <v>4357</v>
      </c>
    </row>
    <row r="46" spans="1:3">
      <c r="A46" s="4" t="s">
        <v>460</v>
      </c>
      <c r="C46" s="5" t="n">
        <v>-196</v>
      </c>
    </row>
    <row r="47" spans="1:3">
      <c r="A47" s="4" t="s">
        <v>461</v>
      </c>
      <c r="B47" s="5" t="n">
        <v>1098</v>
      </c>
      <c r="C47" s="5" t="n">
        <v>9305</v>
      </c>
    </row>
    <row r="48" spans="1:3">
      <c r="A48" s="4" t="s">
        <v>462</v>
      </c>
      <c r="B48" s="5" t="n">
        <v>-3</v>
      </c>
      <c r="C48" s="5" t="n">
        <v>-313</v>
      </c>
    </row>
    <row r="49" spans="1:3">
      <c r="A49" s="4" t="s">
        <v>321</v>
      </c>
    </row>
    <row r="50" spans="1:3">
      <c r="A50" s="3" t="s">
        <v>308</v>
      </c>
    </row>
    <row r="51" spans="1:3">
      <c r="A51" s="4" t="s">
        <v>457</v>
      </c>
      <c r="B51" s="5" t="n">
        <v>24053</v>
      </c>
      <c r="C51" s="5" t="n">
        <v>35372</v>
      </c>
    </row>
    <row r="52" spans="1:3">
      <c r="A52" s="4" t="s">
        <v>458</v>
      </c>
      <c r="B52" s="5" t="n">
        <v>-168</v>
      </c>
      <c r="C52" s="5" t="n">
        <v>-703</v>
      </c>
    </row>
    <row r="53" spans="1:3">
      <c r="A53" s="4" t="s">
        <v>459</v>
      </c>
      <c r="B53" s="5" t="n">
        <v>1559</v>
      </c>
      <c r="C53" s="5" t="n">
        <v>6325</v>
      </c>
    </row>
    <row r="54" spans="1:3">
      <c r="A54" s="4" t="s">
        <v>460</v>
      </c>
      <c r="B54" s="5" t="n">
        <v>-55</v>
      </c>
      <c r="C54" s="5" t="n">
        <v>-127</v>
      </c>
    </row>
    <row r="55" spans="1:3">
      <c r="A55" s="4" t="s">
        <v>461</v>
      </c>
      <c r="B55" s="5" t="n">
        <v>25612</v>
      </c>
      <c r="C55" s="5" t="n">
        <v>41697</v>
      </c>
    </row>
    <row r="56" spans="1:3">
      <c r="A56" s="4" t="s">
        <v>462</v>
      </c>
      <c r="B56" s="6" t="n">
        <v>-223</v>
      </c>
      <c r="C56" s="5" t="n">
        <v>-830</v>
      </c>
    </row>
    <row r="57" spans="1:3">
      <c r="A57" s="4" t="s">
        <v>314</v>
      </c>
    </row>
    <row r="58" spans="1:3">
      <c r="A58" s="3" t="s">
        <v>308</v>
      </c>
    </row>
    <row r="59" spans="1:3">
      <c r="A59" s="4" t="s">
        <v>457</v>
      </c>
      <c r="C59" s="5" t="n">
        <v>1991</v>
      </c>
    </row>
    <row r="60" spans="1:3">
      <c r="A60" s="4" t="s">
        <v>458</v>
      </c>
      <c r="C60" s="5" t="n">
        <v>-82</v>
      </c>
    </row>
    <row r="61" spans="1:3">
      <c r="A61" s="4" t="s">
        <v>459</v>
      </c>
      <c r="C61" s="5" t="n">
        <v>1469</v>
      </c>
    </row>
    <row r="62" spans="1:3">
      <c r="A62" s="4" t="s">
        <v>460</v>
      </c>
      <c r="C62" s="5" t="n">
        <v>-47</v>
      </c>
    </row>
    <row r="63" spans="1:3">
      <c r="A63" s="4" t="s">
        <v>461</v>
      </c>
      <c r="C63" s="5" t="n">
        <v>3460</v>
      </c>
    </row>
    <row r="64" spans="1:3">
      <c r="A64" s="4" t="s">
        <v>462</v>
      </c>
      <c r="C64" s="6" t="n">
        <v>-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4424</v>
      </c>
      <c r="C4" s="6" t="n">
        <v>22360</v>
      </c>
      <c r="D4" s="6" t="n">
        <v>73304</v>
      </c>
      <c r="E4" s="6" t="n">
        <v>65462</v>
      </c>
    </row>
    <row r="5" spans="1:5">
      <c r="A5" s="4" t="s">
        <v>116</v>
      </c>
      <c r="B5" s="5" t="n">
        <v>4177</v>
      </c>
      <c r="C5" s="5" t="n">
        <v>3817</v>
      </c>
      <c r="D5" s="5" t="n">
        <v>11678</v>
      </c>
      <c r="E5" s="5" t="n">
        <v>11281</v>
      </c>
    </row>
    <row r="6" spans="1:5">
      <c r="A6" s="4" t="s">
        <v>117</v>
      </c>
      <c r="B6" s="5" t="n">
        <v>-213</v>
      </c>
      <c r="C6" s="5" t="n">
        <v>12</v>
      </c>
      <c r="D6" s="5" t="n">
        <v>736</v>
      </c>
      <c r="E6" s="5" t="n">
        <v>133</v>
      </c>
    </row>
    <row r="7" spans="1:5">
      <c r="A7" s="4" t="s">
        <v>118</v>
      </c>
      <c r="B7" s="5" t="n">
        <v>4540</v>
      </c>
      <c r="C7" s="5" t="n">
        <v>3420</v>
      </c>
      <c r="D7" s="5" t="n">
        <v>13435</v>
      </c>
      <c r="E7" s="5" t="n">
        <v>10115</v>
      </c>
    </row>
    <row r="8" spans="1:5">
      <c r="A8" s="4" t="s">
        <v>119</v>
      </c>
      <c r="B8" s="5" t="n">
        <v>1650</v>
      </c>
      <c r="C8" s="5" t="n">
        <v>1838</v>
      </c>
      <c r="D8" s="5" t="n">
        <v>4529</v>
      </c>
      <c r="E8" s="5" t="n">
        <v>6143</v>
      </c>
    </row>
    <row r="9" spans="1:5">
      <c r="A9" s="4" t="s">
        <v>120</v>
      </c>
      <c r="B9" s="5" t="n">
        <v>39</v>
      </c>
      <c r="C9" s="5" t="n">
        <v>36</v>
      </c>
      <c r="D9" s="5" t="n">
        <v>180</v>
      </c>
      <c r="E9" s="5" t="n">
        <v>193</v>
      </c>
    </row>
    <row r="10" spans="1:5">
      <c r="A10" s="4" t="s">
        <v>121</v>
      </c>
      <c r="B10" s="5" t="n">
        <v>34617</v>
      </c>
      <c r="C10" s="5" t="n">
        <v>31483</v>
      </c>
      <c r="D10" s="5" t="n">
        <v>103862</v>
      </c>
      <c r="E10" s="5" t="n">
        <v>93327</v>
      </c>
    </row>
    <row r="11" spans="1:5">
      <c r="A11" s="3" t="s">
        <v>122</v>
      </c>
    </row>
    <row r="12" spans="1:5">
      <c r="A12" s="4" t="s">
        <v>123</v>
      </c>
      <c r="B12" s="5" t="n">
        <v>16243</v>
      </c>
      <c r="C12" s="5" t="n">
        <v>13484</v>
      </c>
      <c r="D12" s="5" t="n">
        <v>48573</v>
      </c>
      <c r="E12" s="5" t="n">
        <v>40075</v>
      </c>
    </row>
    <row r="13" spans="1:5">
      <c r="A13" s="4" t="s">
        <v>124</v>
      </c>
      <c r="B13" s="5" t="n">
        <v>900</v>
      </c>
      <c r="C13" s="5" t="n">
        <v>929</v>
      </c>
      <c r="D13" s="5" t="n">
        <v>2538</v>
      </c>
      <c r="E13" s="5" t="n">
        <v>2718</v>
      </c>
    </row>
    <row r="14" spans="1:5">
      <c r="A14" s="4" t="s">
        <v>125</v>
      </c>
      <c r="B14" s="5" t="n">
        <v>23554</v>
      </c>
      <c r="C14" s="5" t="n">
        <v>18232</v>
      </c>
      <c r="D14" s="5" t="n">
        <v>60817</v>
      </c>
      <c r="E14" s="5" t="n">
        <v>53260</v>
      </c>
    </row>
    <row r="15" spans="1:5">
      <c r="A15" s="4" t="s">
        <v>126</v>
      </c>
      <c r="B15" s="5" t="n">
        <v>3029</v>
      </c>
      <c r="C15" s="5" t="n">
        <v>2714</v>
      </c>
      <c r="D15" s="5" t="n">
        <v>9551</v>
      </c>
      <c r="E15" s="5" t="n">
        <v>8330</v>
      </c>
    </row>
    <row r="16" spans="1:5">
      <c r="A16" s="4" t="s">
        <v>127</v>
      </c>
      <c r="B16" s="5" t="n">
        <v>20</v>
      </c>
      <c r="C16" s="5" t="n">
        <v>40</v>
      </c>
      <c r="D16" s="5" t="n">
        <v>62</v>
      </c>
      <c r="E16" s="5" t="n">
        <v>123</v>
      </c>
    </row>
    <row r="17" spans="1:5">
      <c r="A17" s="4" t="s">
        <v>128</v>
      </c>
      <c r="B17" s="5" t="n">
        <v>43746</v>
      </c>
      <c r="C17" s="5" t="n">
        <v>35399</v>
      </c>
      <c r="D17" s="5" t="n">
        <v>121541</v>
      </c>
      <c r="E17" s="5" t="n">
        <v>104506</v>
      </c>
    </row>
    <row r="18" spans="1:5">
      <c r="A18" s="4" t="s">
        <v>129</v>
      </c>
      <c r="B18" s="5" t="n">
        <v>-9129</v>
      </c>
      <c r="C18" s="5" t="n">
        <v>-3916</v>
      </c>
      <c r="D18" s="5" t="n">
        <v>-17679</v>
      </c>
      <c r="E18" s="5" t="n">
        <v>-11179</v>
      </c>
    </row>
    <row r="19" spans="1:5">
      <c r="A19" s="4" t="s">
        <v>130</v>
      </c>
      <c r="B19" s="5" t="n">
        <v>-591</v>
      </c>
      <c r="C19" s="5" t="n">
        <v>-1051</v>
      </c>
      <c r="D19" s="5" t="n">
        <v>-307</v>
      </c>
      <c r="E19" s="5" t="n">
        <v>-1915</v>
      </c>
    </row>
    <row r="20" spans="1:5">
      <c r="A20" s="4" t="s">
        <v>131</v>
      </c>
      <c r="B20" s="6" t="n">
        <v>-8538</v>
      </c>
      <c r="C20" s="6" t="n">
        <v>-2865</v>
      </c>
      <c r="D20" s="6" t="n">
        <v>-17372</v>
      </c>
      <c r="E20" s="6" t="n">
        <v>-9264</v>
      </c>
    </row>
    <row r="21" spans="1:5">
      <c r="A21" s="4" t="s">
        <v>132</v>
      </c>
      <c r="B21" s="5" t="n">
        <v>14875000</v>
      </c>
      <c r="C21" s="5" t="n">
        <v>14875000</v>
      </c>
      <c r="D21" s="5" t="n">
        <v>14875000</v>
      </c>
      <c r="E21" s="5" t="n">
        <v>14875000</v>
      </c>
    </row>
    <row r="22" spans="1:5">
      <c r="A22" s="4" t="s">
        <v>133</v>
      </c>
      <c r="B22" s="8" t="n">
        <v>-0.57</v>
      </c>
      <c r="C22" s="8" t="n">
        <v>-0.19</v>
      </c>
      <c r="D22" s="8" t="n">
        <v>-1.17</v>
      </c>
      <c r="E22" s="8" t="n">
        <v>-0.62</v>
      </c>
    </row>
    <row r="23" spans="1:5">
      <c r="A23" s="4" t="s">
        <v>134</v>
      </c>
      <c r="B23" s="8" t="n">
        <v>-0.57</v>
      </c>
      <c r="C23" s="8" t="n">
        <v>-0.19</v>
      </c>
      <c r="D23" s="8" t="n">
        <v>-1.17</v>
      </c>
      <c r="E23"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2"/>
  </cols>
  <sheetData>
    <row r="1" spans="1:2">
      <c r="A1" s="1" t="s">
        <v>463</v>
      </c>
      <c r="B1" s="2" t="s">
        <v>464</v>
      </c>
    </row>
    <row r="2" spans="1:2">
      <c r="A2" s="3" t="s">
        <v>308</v>
      </c>
    </row>
    <row r="3" spans="1:2">
      <c r="A3" s="4" t="s">
        <v>465</v>
      </c>
      <c r="B3" s="5" t="n">
        <v>69</v>
      </c>
    </row>
    <row r="4" spans="1:2">
      <c r="A4" s="4" t="s">
        <v>466</v>
      </c>
      <c r="B4" s="5" t="n">
        <v>65</v>
      </c>
    </row>
    <row r="5" spans="1:2">
      <c r="A5" s="4" t="s">
        <v>467</v>
      </c>
      <c r="B5" s="5" t="n">
        <v>4</v>
      </c>
    </row>
    <row r="6" spans="1:2">
      <c r="A6" s="4" t="s">
        <v>468</v>
      </c>
      <c r="B6" s="5" t="n">
        <v>16</v>
      </c>
    </row>
    <row r="7" spans="1:2">
      <c r="A7" s="4" t="s">
        <v>469</v>
      </c>
      <c r="B7" s="5" t="n">
        <v>14</v>
      </c>
    </row>
    <row r="8" spans="1:2">
      <c r="A8" s="4" t="s">
        <v>470</v>
      </c>
      <c r="B8" s="5" t="n">
        <v>2</v>
      </c>
    </row>
    <row r="9" spans="1:2">
      <c r="A9" s="4" t="s">
        <v>315</v>
      </c>
    </row>
    <row r="10" spans="1:2">
      <c r="A10" s="3" t="s">
        <v>308</v>
      </c>
    </row>
    <row r="11" spans="1:2">
      <c r="A11" s="4" t="s">
        <v>465</v>
      </c>
      <c r="B11" s="5" t="n">
        <v>5</v>
      </c>
    </row>
    <row r="12" spans="1:2">
      <c r="A12" s="4" t="s">
        <v>466</v>
      </c>
      <c r="B12" s="5" t="n">
        <v>5</v>
      </c>
    </row>
    <row r="13" spans="1:2">
      <c r="A13" s="4" t="s">
        <v>471</v>
      </c>
      <c r="B13" s="4" t="s">
        <v>361</v>
      </c>
    </row>
    <row r="14" spans="1:2">
      <c r="A14" s="4" t="s">
        <v>468</v>
      </c>
      <c r="B14" s="5" t="n">
        <v>6</v>
      </c>
    </row>
    <row r="15" spans="1:2">
      <c r="A15" s="4" t="s">
        <v>469</v>
      </c>
      <c r="B15" s="5" t="n">
        <v>5</v>
      </c>
    </row>
    <row r="16" spans="1:2">
      <c r="A16" s="4" t="s">
        <v>470</v>
      </c>
      <c r="B16" s="5" t="n">
        <v>1</v>
      </c>
    </row>
    <row r="17" spans="1:2">
      <c r="A17" s="4" t="s">
        <v>472</v>
      </c>
      <c r="B17" s="4" t="s">
        <v>361</v>
      </c>
    </row>
    <row r="18" spans="1:2">
      <c r="A18" s="4" t="s">
        <v>316</v>
      </c>
    </row>
    <row r="19" spans="1:2">
      <c r="A19" s="3" t="s">
        <v>308</v>
      </c>
    </row>
    <row r="20" spans="1:2">
      <c r="A20" s="4" t="s">
        <v>465</v>
      </c>
      <c r="B20" s="5" t="n">
        <v>1</v>
      </c>
    </row>
    <row r="21" spans="1:2">
      <c r="A21" s="4" t="s">
        <v>466</v>
      </c>
      <c r="B21" s="5" t="n">
        <v>1</v>
      </c>
    </row>
    <row r="22" spans="1:2">
      <c r="A22" s="4" t="s">
        <v>471</v>
      </c>
      <c r="B22" s="4" t="s">
        <v>361</v>
      </c>
    </row>
    <row r="23" spans="1:2">
      <c r="A23" s="4" t="s">
        <v>317</v>
      </c>
    </row>
    <row r="24" spans="1:2">
      <c r="A24" s="3" t="s">
        <v>308</v>
      </c>
    </row>
    <row r="25" spans="1:2">
      <c r="A25" s="4" t="s">
        <v>465</v>
      </c>
      <c r="B25" s="5" t="n">
        <v>18</v>
      </c>
    </row>
    <row r="26" spans="1:2">
      <c r="A26" s="4" t="s">
        <v>466</v>
      </c>
      <c r="B26" s="5" t="n">
        <v>14</v>
      </c>
    </row>
    <row r="27" spans="1:2">
      <c r="A27" s="4" t="s">
        <v>467</v>
      </c>
      <c r="B27" s="5" t="n">
        <v>4</v>
      </c>
    </row>
    <row r="28" spans="1:2">
      <c r="A28" s="4" t="s">
        <v>471</v>
      </c>
      <c r="B28" s="4" t="s">
        <v>473</v>
      </c>
    </row>
    <row r="29" spans="1:2">
      <c r="A29" s="4" t="s">
        <v>468</v>
      </c>
      <c r="B29" s="5" t="n">
        <v>7</v>
      </c>
    </row>
    <row r="30" spans="1:2">
      <c r="A30" s="4" t="s">
        <v>469</v>
      </c>
      <c r="B30" s="5" t="n">
        <v>6</v>
      </c>
    </row>
    <row r="31" spans="1:2">
      <c r="A31" s="4" t="s">
        <v>470</v>
      </c>
      <c r="B31" s="5" t="n">
        <v>1</v>
      </c>
    </row>
    <row r="32" spans="1:2">
      <c r="A32" s="4" t="s">
        <v>472</v>
      </c>
      <c r="B32" s="4" t="s">
        <v>474</v>
      </c>
    </row>
    <row r="33" spans="1:2">
      <c r="A33" s="4" t="s">
        <v>319</v>
      </c>
    </row>
    <row r="34" spans="1:2">
      <c r="A34" s="3" t="s">
        <v>308</v>
      </c>
    </row>
    <row r="35" spans="1:2">
      <c r="A35" s="4" t="s">
        <v>465</v>
      </c>
      <c r="B35" s="5" t="n">
        <v>3</v>
      </c>
    </row>
    <row r="36" spans="1:2">
      <c r="A36" s="4" t="s">
        <v>466</v>
      </c>
      <c r="B36" s="5" t="n">
        <v>3</v>
      </c>
    </row>
    <row r="37" spans="1:2">
      <c r="A37" s="4" t="s">
        <v>468</v>
      </c>
      <c r="B37" s="5" t="n">
        <v>1</v>
      </c>
    </row>
    <row r="38" spans="1:2">
      <c r="A38" s="4" t="s">
        <v>469</v>
      </c>
      <c r="B38" s="5" t="n">
        <v>1</v>
      </c>
    </row>
    <row r="39" spans="1:2">
      <c r="A39" s="4" t="s">
        <v>320</v>
      </c>
    </row>
    <row r="40" spans="1:2">
      <c r="A40" s="3" t="s">
        <v>308</v>
      </c>
    </row>
    <row r="41" spans="1:2">
      <c r="A41" s="4" t="s">
        <v>465</v>
      </c>
      <c r="B41" s="5" t="n">
        <v>3</v>
      </c>
    </row>
    <row r="42" spans="1:2">
      <c r="A42" s="4" t="s">
        <v>466</v>
      </c>
      <c r="B42" s="5" t="n">
        <v>3</v>
      </c>
    </row>
    <row r="43" spans="1:2">
      <c r="A43" s="4" t="s">
        <v>471</v>
      </c>
      <c r="B43" s="4" t="s">
        <v>475</v>
      </c>
    </row>
    <row r="44" spans="1:2">
      <c r="A44" s="4" t="s">
        <v>321</v>
      </c>
    </row>
    <row r="45" spans="1:2">
      <c r="A45" s="3" t="s">
        <v>308</v>
      </c>
    </row>
    <row r="46" spans="1:2">
      <c r="A46" s="4" t="s">
        <v>465</v>
      </c>
      <c r="B46" s="5" t="n">
        <v>39</v>
      </c>
    </row>
    <row r="47" spans="1:2">
      <c r="A47" s="4" t="s">
        <v>466</v>
      </c>
      <c r="B47" s="5" t="n">
        <v>39</v>
      </c>
    </row>
    <row r="48" spans="1:2">
      <c r="A48" s="4" t="s">
        <v>471</v>
      </c>
      <c r="B48" s="4" t="s">
        <v>476</v>
      </c>
    </row>
    <row r="49" spans="1:2">
      <c r="A49" s="4" t="s">
        <v>468</v>
      </c>
      <c r="B49" s="5" t="n">
        <v>2</v>
      </c>
    </row>
    <row r="50" spans="1:2">
      <c r="A50" s="4" t="s">
        <v>469</v>
      </c>
      <c r="B50" s="5" t="n">
        <v>2</v>
      </c>
    </row>
    <row r="51" spans="1:2">
      <c r="A51" s="4" t="s">
        <v>472</v>
      </c>
      <c r="B51" s="4" t="s">
        <v>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2</v>
      </c>
      <c r="C1" s="2" t="s">
        <v>61</v>
      </c>
    </row>
    <row r="2" spans="1:3">
      <c r="A2" s="3" t="s">
        <v>478</v>
      </c>
    </row>
    <row r="3" spans="1:3">
      <c r="A3" s="4" t="s">
        <v>479</v>
      </c>
      <c r="B3" s="6" t="n">
        <v>4453</v>
      </c>
      <c r="C3" s="6" t="n">
        <v>2001</v>
      </c>
    </row>
    <row r="4" spans="1:3">
      <c r="A4" s="4" t="s">
        <v>480</v>
      </c>
      <c r="B4" s="4" t="s">
        <v>481</v>
      </c>
      <c r="C4" s="4" t="s">
        <v>482</v>
      </c>
    </row>
    <row r="5" spans="1:3">
      <c r="A5" s="4" t="s">
        <v>483</v>
      </c>
    </row>
    <row r="6" spans="1:3">
      <c r="A6" s="3" t="s">
        <v>478</v>
      </c>
    </row>
    <row r="7" spans="1:3">
      <c r="A7" s="4" t="s">
        <v>479</v>
      </c>
      <c r="B7" s="6" t="n">
        <v>18523</v>
      </c>
      <c r="C7" s="6" t="n">
        <v>16145</v>
      </c>
    </row>
    <row r="8" spans="1:3">
      <c r="A8" s="4" t="s">
        <v>484</v>
      </c>
      <c r="B8" s="6" t="n">
        <v>13573</v>
      </c>
      <c r="C8" s="6" t="n">
        <v>11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85</v>
      </c>
      <c r="B1" s="2" t="s">
        <v>112</v>
      </c>
      <c r="D1" s="2" t="s">
        <v>1</v>
      </c>
    </row>
    <row r="2" spans="1:6">
      <c r="B2" s="2" t="s">
        <v>2</v>
      </c>
      <c r="C2" s="2" t="s">
        <v>113</v>
      </c>
      <c r="D2" s="2" t="s">
        <v>2</v>
      </c>
      <c r="E2" s="2" t="s">
        <v>113</v>
      </c>
      <c r="F2" s="2" t="s">
        <v>61</v>
      </c>
    </row>
    <row r="3" spans="1:6">
      <c r="A3" s="3" t="s">
        <v>486</v>
      </c>
    </row>
    <row r="4" spans="1:6">
      <c r="A4" s="4" t="s">
        <v>487</v>
      </c>
      <c r="D4" s="6" t="n">
        <v>0</v>
      </c>
      <c r="E4" s="6" t="n">
        <v>0</v>
      </c>
    </row>
    <row r="5" spans="1:6">
      <c r="A5" s="4" t="s">
        <v>488</v>
      </c>
    </row>
    <row r="6" spans="1:6">
      <c r="A6" s="3" t="s">
        <v>486</v>
      </c>
    </row>
    <row r="7" spans="1:6">
      <c r="A7" s="4" t="s">
        <v>489</v>
      </c>
      <c r="B7" s="6" t="n">
        <v>79641000</v>
      </c>
      <c r="D7" s="5" t="n">
        <v>79641000</v>
      </c>
      <c r="F7" s="6" t="n">
        <v>83299000</v>
      </c>
    </row>
    <row r="8" spans="1:6">
      <c r="A8" s="4" t="s">
        <v>490</v>
      </c>
    </row>
    <row r="9" spans="1:6">
      <c r="A9" s="3" t="s">
        <v>486</v>
      </c>
    </row>
    <row r="10" spans="1:6">
      <c r="A10" s="4" t="s">
        <v>491</v>
      </c>
      <c r="B10" s="6" t="n">
        <v>42000</v>
      </c>
      <c r="C10" s="6" t="n">
        <v>126000</v>
      </c>
      <c r="D10" s="6" t="n">
        <v>38000</v>
      </c>
      <c r="E10" s="6" t="n">
        <v>12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1</v>
      </c>
    </row>
    <row r="2" spans="1:3">
      <c r="A2" s="3" t="s">
        <v>198</v>
      </c>
    </row>
    <row r="3" spans="1:3">
      <c r="A3" s="4" t="s">
        <v>493</v>
      </c>
      <c r="B3" s="6" t="n">
        <v>114965</v>
      </c>
      <c r="C3" s="6" t="n">
        <v>117035</v>
      </c>
    </row>
    <row r="4" spans="1:3">
      <c r="A4" s="4" t="s">
        <v>494</v>
      </c>
      <c r="B4" s="5" t="n">
        <v>19108</v>
      </c>
      <c r="C4" s="5" t="n">
        <v>19566</v>
      </c>
    </row>
    <row r="5" spans="1:3">
      <c r="A5" s="4" t="s">
        <v>435</v>
      </c>
      <c r="B5" s="6" t="n">
        <v>134073</v>
      </c>
      <c r="C5" s="6" t="n">
        <v>136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2</v>
      </c>
      <c r="D1" s="2" t="s">
        <v>1</v>
      </c>
    </row>
    <row r="2" spans="1:5">
      <c r="B2" s="2" t="s">
        <v>2</v>
      </c>
      <c r="C2" s="2" t="s">
        <v>113</v>
      </c>
      <c r="D2" s="2" t="s">
        <v>2</v>
      </c>
      <c r="E2" s="2" t="s">
        <v>113</v>
      </c>
    </row>
    <row r="3" spans="1:5">
      <c r="A3" s="3" t="s">
        <v>198</v>
      </c>
    </row>
    <row r="4" spans="1:5">
      <c r="A4" s="4" t="s">
        <v>496</v>
      </c>
      <c r="B4" s="6" t="n">
        <v>37462</v>
      </c>
      <c r="C4" s="6" t="n">
        <v>35999</v>
      </c>
      <c r="D4" s="6" t="n">
        <v>111190</v>
      </c>
      <c r="E4" s="6" t="n">
        <v>105590</v>
      </c>
    </row>
    <row r="5" spans="1:5">
      <c r="A5" s="4" t="s">
        <v>497</v>
      </c>
      <c r="B5" s="5" t="n">
        <v>6776</v>
      </c>
      <c r="C5" s="5" t="n">
        <v>5987</v>
      </c>
      <c r="D5" s="5" t="n">
        <v>18686</v>
      </c>
      <c r="E5" s="5" t="n">
        <v>15125</v>
      </c>
    </row>
    <row r="6" spans="1:5">
      <c r="A6" s="4" t="s">
        <v>498</v>
      </c>
      <c r="B6" s="5" t="n">
        <v>-19814</v>
      </c>
      <c r="C6" s="5" t="n">
        <v>-19626</v>
      </c>
      <c r="D6" s="5" t="n">
        <v>-56572</v>
      </c>
      <c r="E6" s="5" t="n">
        <v>-55253</v>
      </c>
    </row>
    <row r="7" spans="1:5">
      <c r="A7" s="4" t="s">
        <v>115</v>
      </c>
      <c r="B7" s="6" t="n">
        <v>24424</v>
      </c>
      <c r="C7" s="6" t="n">
        <v>22360</v>
      </c>
      <c r="D7" s="6" t="n">
        <v>73304</v>
      </c>
      <c r="E7" s="6" t="n">
        <v>654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9</v>
      </c>
      <c r="B1" s="2" t="s">
        <v>2</v>
      </c>
      <c r="C1" s="2" t="s">
        <v>61</v>
      </c>
      <c r="D1" s="2" t="s">
        <v>368</v>
      </c>
      <c r="E1" s="2" t="s">
        <v>500</v>
      </c>
    </row>
    <row r="2" spans="1:5">
      <c r="A2" s="3" t="s">
        <v>206</v>
      </c>
    </row>
    <row r="3" spans="1:5">
      <c r="A3" s="4" t="s">
        <v>501</v>
      </c>
      <c r="E3" s="6" t="n">
        <v>4397</v>
      </c>
    </row>
    <row r="4" spans="1:5">
      <c r="A4" s="4" t="s">
        <v>502</v>
      </c>
      <c r="B4" s="6" t="n">
        <v>9757</v>
      </c>
      <c r="C4" s="6" t="n">
        <v>9541</v>
      </c>
    </row>
    <row r="5" spans="1:5">
      <c r="A5" s="4" t="s">
        <v>503</v>
      </c>
      <c r="B5" s="6" t="n">
        <v>11656</v>
      </c>
      <c r="C5" s="6" t="n">
        <v>9383</v>
      </c>
      <c r="D5" s="6" t="n">
        <v>11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35</v>
      </c>
    </row>
    <row r="2" spans="1:3">
      <c r="B2" s="2" t="s">
        <v>2</v>
      </c>
      <c r="C2" s="2" t="s">
        <v>61</v>
      </c>
    </row>
    <row r="3" spans="1:3">
      <c r="A3" s="3" t="s">
        <v>206</v>
      </c>
    </row>
    <row r="4" spans="1:3">
      <c r="A4" s="4" t="s">
        <v>505</v>
      </c>
      <c r="B4" s="6" t="n">
        <v>-8835</v>
      </c>
      <c r="C4" s="6" t="n">
        <v>-8668</v>
      </c>
    </row>
    <row r="5" spans="1:3">
      <c r="A5" s="4" t="s">
        <v>130</v>
      </c>
      <c r="B5" s="5" t="n">
        <v>-1855</v>
      </c>
      <c r="C5" s="5" t="n">
        <v>-1820</v>
      </c>
    </row>
    <row r="6" spans="1:3">
      <c r="A6" s="4" t="s">
        <v>506</v>
      </c>
      <c r="B6" s="5" t="n">
        <v>-6980</v>
      </c>
      <c r="C6" s="5" t="n">
        <v>-6848</v>
      </c>
    </row>
    <row r="7" spans="1:3">
      <c r="A7" s="4" t="s">
        <v>507</v>
      </c>
      <c r="B7" s="5" t="n">
        <v>-2821</v>
      </c>
      <c r="C7" s="5" t="n">
        <v>-715</v>
      </c>
    </row>
    <row r="8" spans="1:3">
      <c r="A8" s="4" t="s">
        <v>130</v>
      </c>
      <c r="B8" s="5" t="n">
        <v>-592</v>
      </c>
      <c r="C8" s="5" t="n">
        <v>-150</v>
      </c>
    </row>
    <row r="9" spans="1:3">
      <c r="A9" s="4" t="s">
        <v>508</v>
      </c>
      <c r="B9" s="5" t="n">
        <v>-2229</v>
      </c>
      <c r="C9" s="5" t="n">
        <v>-565</v>
      </c>
    </row>
    <row r="10" spans="1:3">
      <c r="A10" s="4" t="s">
        <v>509</v>
      </c>
      <c r="B10" s="6" t="n">
        <v>-9209</v>
      </c>
      <c r="C10" s="6" t="n">
        <v>-7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61</v>
      </c>
      <c r="D1" s="2" t="s">
        <v>368</v>
      </c>
    </row>
    <row r="2" spans="1:4">
      <c r="A2" s="3" t="s">
        <v>511</v>
      </c>
    </row>
    <row r="3" spans="1:4">
      <c r="A3" s="4" t="s">
        <v>81</v>
      </c>
      <c r="B3" s="6" t="n">
        <v>47364</v>
      </c>
      <c r="C3" s="6" t="n">
        <v>58468</v>
      </c>
    </row>
    <row r="4" spans="1:4">
      <c r="A4" s="4" t="s">
        <v>82</v>
      </c>
      <c r="B4" s="5" t="n">
        <v>7680</v>
      </c>
      <c r="C4" s="5" t="n">
        <v>8147</v>
      </c>
    </row>
    <row r="5" spans="1:4">
      <c r="A5" s="4" t="s">
        <v>83</v>
      </c>
      <c r="B5" s="5" t="n">
        <v>2264</v>
      </c>
      <c r="C5" s="5" t="n">
        <v>3856</v>
      </c>
    </row>
    <row r="6" spans="1:4">
      <c r="A6" s="4" t="s">
        <v>84</v>
      </c>
      <c r="B6" s="5" t="n">
        <v>11656</v>
      </c>
      <c r="C6" s="5" t="n">
        <v>9383</v>
      </c>
      <c r="D6" s="6" t="n">
        <v>11097</v>
      </c>
    </row>
    <row r="7" spans="1:4">
      <c r="A7" s="4" t="s">
        <v>512</v>
      </c>
      <c r="B7" s="5" t="n">
        <v>-1071</v>
      </c>
      <c r="C7" s="5" t="n">
        <v>-1061</v>
      </c>
    </row>
    <row r="8" spans="1:4">
      <c r="A8" s="4" t="s">
        <v>513</v>
      </c>
      <c r="B8" s="5" t="n">
        <v>67893</v>
      </c>
      <c r="C8" s="5" t="n">
        <v>78793</v>
      </c>
    </row>
    <row r="9" spans="1:4">
      <c r="A9" s="3" t="s">
        <v>194</v>
      </c>
    </row>
    <row r="10" spans="1:4">
      <c r="A10" s="4" t="s">
        <v>514</v>
      </c>
      <c r="B10" s="5" t="n">
        <v>40616</v>
      </c>
      <c r="C10" s="5" t="n">
        <v>36104</v>
      </c>
    </row>
    <row r="11" spans="1:4">
      <c r="A11" s="4" t="s">
        <v>69</v>
      </c>
      <c r="B11" s="5" t="n">
        <v>1245</v>
      </c>
      <c r="C11" s="5" t="n">
        <v>1321</v>
      </c>
    </row>
    <row r="12" spans="1:4">
      <c r="A12" s="4" t="s">
        <v>70</v>
      </c>
      <c r="B12" s="5" t="n">
        <v>41861</v>
      </c>
      <c r="C12" s="5" t="n">
        <v>37425</v>
      </c>
    </row>
    <row r="13" spans="1:4">
      <c r="A13" s="4" t="s">
        <v>71</v>
      </c>
      <c r="B13" s="5" t="n">
        <v>2317</v>
      </c>
      <c r="C13" s="5" t="n">
        <v>2664</v>
      </c>
    </row>
    <row r="14" spans="1:4">
      <c r="A14" s="4" t="s">
        <v>515</v>
      </c>
      <c r="B14" s="5" t="n">
        <v>2182</v>
      </c>
      <c r="C14" s="5" t="n">
        <v>2595</v>
      </c>
    </row>
    <row r="15" spans="1:4">
      <c r="A15" s="4" t="s">
        <v>72</v>
      </c>
      <c r="B15" s="5" t="n">
        <v>428</v>
      </c>
      <c r="C15" s="5" t="n">
        <v>450</v>
      </c>
    </row>
    <row r="16" spans="1:4">
      <c r="A16" s="4" t="s">
        <v>73</v>
      </c>
      <c r="B16" s="5" t="n">
        <v>25933</v>
      </c>
      <c r="C16" s="5" t="n">
        <v>36900</v>
      </c>
    </row>
    <row r="17" spans="1:4">
      <c r="A17" s="4" t="s">
        <v>77</v>
      </c>
      <c r="B17" s="5" t="n">
        <v>3460</v>
      </c>
      <c r="C17" s="5" t="n">
        <v>5314</v>
      </c>
    </row>
    <row r="18" spans="1:4">
      <c r="A18" s="4" t="s">
        <v>516</v>
      </c>
      <c r="B18" s="5" t="n">
        <v>76181</v>
      </c>
      <c r="C18" s="5" t="n">
        <v>85348</v>
      </c>
    </row>
    <row r="19" spans="1:4">
      <c r="A19" s="4" t="s">
        <v>517</v>
      </c>
      <c r="B19" s="5" t="n">
        <v>8288</v>
      </c>
      <c r="C19" s="5" t="n">
        <v>6555</v>
      </c>
    </row>
    <row r="20" spans="1:4">
      <c r="A20" s="3" t="s">
        <v>518</v>
      </c>
    </row>
    <row r="21" spans="1:4">
      <c r="A21" s="4" t="s">
        <v>519</v>
      </c>
      <c r="B21" s="5" t="n">
        <v>3517</v>
      </c>
      <c r="C21" s="5" t="n">
        <v>1164</v>
      </c>
    </row>
    <row r="22" spans="1:4">
      <c r="A22" s="4" t="s">
        <v>520</v>
      </c>
      <c r="B22" s="5" t="n">
        <v>-2228</v>
      </c>
      <c r="C22" s="5" t="n">
        <v>-565</v>
      </c>
    </row>
    <row r="23" spans="1:4">
      <c r="A23" s="4" t="s">
        <v>521</v>
      </c>
      <c r="B23" s="5" t="n">
        <v>1289</v>
      </c>
      <c r="C23" s="5" t="n">
        <v>599</v>
      </c>
    </row>
    <row r="24" spans="1:4">
      <c r="A24" s="4" t="s">
        <v>522</v>
      </c>
      <c r="B24" s="6" t="n">
        <v>-6999</v>
      </c>
      <c r="C24" s="6" t="n">
        <v>-59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1</v>
      </c>
    </row>
    <row r="2" spans="1:3">
      <c r="A2" s="3" t="s">
        <v>206</v>
      </c>
    </row>
    <row r="3" spans="1:3">
      <c r="A3" s="4" t="s">
        <v>524</v>
      </c>
      <c r="B3" s="6" t="n">
        <v>36164</v>
      </c>
      <c r="C3" s="6" t="n">
        <v>34631</v>
      </c>
    </row>
    <row r="4" spans="1:3">
      <c r="A4" s="4" t="s">
        <v>525</v>
      </c>
      <c r="B4" s="6" t="n">
        <v>9757</v>
      </c>
      <c r="C4" s="6" t="n">
        <v>9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335</v>
      </c>
    </row>
    <row r="2" spans="1:3">
      <c r="B2" s="2" t="s">
        <v>2</v>
      </c>
      <c r="C2" s="2" t="s">
        <v>61</v>
      </c>
    </row>
    <row r="3" spans="1:3">
      <c r="A3" s="3" t="s">
        <v>527</v>
      </c>
    </row>
    <row r="4" spans="1:3">
      <c r="A4" s="4" t="s">
        <v>433</v>
      </c>
      <c r="B4" s="6" t="n">
        <v>9383</v>
      </c>
      <c r="C4" s="6" t="n">
        <v>11097</v>
      </c>
    </row>
    <row r="5" spans="1:3">
      <c r="A5" s="4" t="s">
        <v>528</v>
      </c>
      <c r="B5" s="5" t="n">
        <v>167</v>
      </c>
      <c r="C5" s="5" t="n">
        <v>47</v>
      </c>
    </row>
    <row r="6" spans="1:3">
      <c r="A6" s="4" t="s">
        <v>529</v>
      </c>
      <c r="B6" s="5" t="n">
        <v>2106</v>
      </c>
      <c r="C6" s="5" t="n">
        <v>-1761</v>
      </c>
    </row>
    <row r="7" spans="1:3">
      <c r="A7" s="4" t="s">
        <v>435</v>
      </c>
      <c r="B7" s="6" t="n">
        <v>11656</v>
      </c>
      <c r="C7" s="6" t="n">
        <v>9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2</v>
      </c>
      <c r="D1" s="2" t="s">
        <v>1</v>
      </c>
    </row>
    <row r="2" spans="1:5">
      <c r="B2" s="2" t="s">
        <v>2</v>
      </c>
      <c r="C2" s="2" t="s">
        <v>113</v>
      </c>
      <c r="D2" s="2" t="s">
        <v>2</v>
      </c>
      <c r="E2" s="2" t="s">
        <v>113</v>
      </c>
    </row>
    <row r="3" spans="1:5">
      <c r="A3" s="3" t="s">
        <v>136</v>
      </c>
    </row>
    <row r="4" spans="1:5">
      <c r="A4" s="4" t="s">
        <v>131</v>
      </c>
      <c r="B4" s="6" t="n">
        <v>-8538</v>
      </c>
      <c r="C4" s="6" t="n">
        <v>-2865</v>
      </c>
      <c r="D4" s="6" t="n">
        <v>-17372</v>
      </c>
      <c r="E4" s="6" t="n">
        <v>-9264</v>
      </c>
    </row>
    <row r="5" spans="1:5">
      <c r="A5" s="3" t="s">
        <v>137</v>
      </c>
    </row>
    <row r="6" spans="1:5">
      <c r="A6" s="4" t="s">
        <v>138</v>
      </c>
      <c r="B6" s="5" t="n">
        <v>3153</v>
      </c>
      <c r="C6" s="5" t="n">
        <v>-1156</v>
      </c>
      <c r="D6" s="5" t="n">
        <v>12459</v>
      </c>
      <c r="E6" s="5" t="n">
        <v>-8980</v>
      </c>
    </row>
    <row r="7" spans="1:5">
      <c r="A7" s="4" t="s">
        <v>139</v>
      </c>
      <c r="B7" s="5" t="n">
        <v>3153</v>
      </c>
      <c r="C7" s="5" t="n">
        <v>-1156</v>
      </c>
      <c r="D7" s="5" t="n">
        <v>12459</v>
      </c>
      <c r="E7" s="5" t="n">
        <v>-8980</v>
      </c>
    </row>
    <row r="8" spans="1:5">
      <c r="A8" s="4" t="s">
        <v>140</v>
      </c>
      <c r="B8" s="6" t="n">
        <v>-5385</v>
      </c>
      <c r="C8" s="6" t="n">
        <v>-4021</v>
      </c>
      <c r="D8" s="6" t="n">
        <v>-4913</v>
      </c>
      <c r="E8" s="6" t="n">
        <v>-18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2</v>
      </c>
      <c r="D1" s="2" t="s">
        <v>1</v>
      </c>
    </row>
    <row r="2" spans="1:5">
      <c r="B2" s="2" t="s">
        <v>2</v>
      </c>
      <c r="C2" s="2" t="s">
        <v>113</v>
      </c>
      <c r="D2" s="2" t="s">
        <v>2</v>
      </c>
      <c r="E2" s="2" t="s">
        <v>113</v>
      </c>
    </row>
    <row r="3" spans="1:5">
      <c r="A3" s="3" t="s">
        <v>531</v>
      </c>
    </row>
    <row r="4" spans="1:5">
      <c r="A4" s="4" t="s">
        <v>532</v>
      </c>
      <c r="B4" s="6" t="n">
        <v>1158</v>
      </c>
      <c r="C4" s="6" t="n">
        <v>1054</v>
      </c>
      <c r="D4" s="6" t="n">
        <v>3941</v>
      </c>
      <c r="E4" s="6" t="n">
        <v>4626</v>
      </c>
    </row>
    <row r="5" spans="1:5">
      <c r="A5" s="4" t="s">
        <v>116</v>
      </c>
      <c r="B5" s="5" t="n">
        <v>381</v>
      </c>
      <c r="C5" s="5" t="n">
        <v>398</v>
      </c>
      <c r="D5" s="5" t="n">
        <v>1167</v>
      </c>
      <c r="E5" s="5" t="n">
        <v>1215</v>
      </c>
    </row>
    <row r="6" spans="1:5">
      <c r="A6" s="4" t="s">
        <v>162</v>
      </c>
      <c r="B6" s="5" t="n">
        <v>88</v>
      </c>
      <c r="C6" s="5" t="n">
        <v>1</v>
      </c>
      <c r="D6" s="5" t="n">
        <v>88</v>
      </c>
      <c r="E6" s="5" t="n">
        <v>37</v>
      </c>
    </row>
    <row r="7" spans="1:5">
      <c r="A7" s="4" t="s">
        <v>533</v>
      </c>
      <c r="B7" s="5" t="n">
        <v>1627</v>
      </c>
      <c r="C7" s="5" t="n">
        <v>1453</v>
      </c>
      <c r="D7" s="5" t="n">
        <v>5196</v>
      </c>
      <c r="E7" s="5" t="n">
        <v>5878</v>
      </c>
    </row>
    <row r="8" spans="1:5">
      <c r="A8" s="3" t="s">
        <v>534</v>
      </c>
    </row>
    <row r="9" spans="1:5">
      <c r="A9" s="4" t="s">
        <v>535</v>
      </c>
      <c r="B9" s="5" t="n">
        <v>1338</v>
      </c>
      <c r="C9" s="5" t="n">
        <v>789</v>
      </c>
      <c r="D9" s="5" t="n">
        <v>3828</v>
      </c>
      <c r="E9" s="5" t="n">
        <v>3948</v>
      </c>
    </row>
    <row r="10" spans="1:5">
      <c r="A10" s="4" t="s">
        <v>124</v>
      </c>
      <c r="B10" s="5" t="n">
        <v>48</v>
      </c>
      <c r="C10" s="5" t="n">
        <v>54</v>
      </c>
      <c r="D10" s="5" t="n">
        <v>146</v>
      </c>
      <c r="E10" s="5" t="n">
        <v>156</v>
      </c>
    </row>
    <row r="11" spans="1:5">
      <c r="A11" s="4" t="s">
        <v>536</v>
      </c>
      <c r="B11" s="5" t="n">
        <v>-250</v>
      </c>
      <c r="C11" s="5" t="n">
        <v>-43</v>
      </c>
      <c r="D11" s="5" t="n">
        <v>-99</v>
      </c>
      <c r="E11" s="5" t="n">
        <v>288</v>
      </c>
    </row>
    <row r="12" spans="1:5">
      <c r="A12" s="4" t="s">
        <v>537</v>
      </c>
      <c r="B12" s="5" t="n">
        <v>1136</v>
      </c>
      <c r="C12" s="5" t="n">
        <v>800</v>
      </c>
      <c r="D12" s="5" t="n">
        <v>3875</v>
      </c>
      <c r="E12" s="5" t="n">
        <v>4392</v>
      </c>
    </row>
    <row r="13" spans="1:5">
      <c r="A13" s="4" t="s">
        <v>538</v>
      </c>
      <c r="B13" s="5" t="n">
        <v>491</v>
      </c>
      <c r="C13" s="5" t="n">
        <v>653</v>
      </c>
      <c r="D13" s="5" t="n">
        <v>1321</v>
      </c>
      <c r="E13" s="5" t="n">
        <v>1486</v>
      </c>
    </row>
    <row r="14" spans="1:5">
      <c r="A14" s="4" t="s">
        <v>539</v>
      </c>
      <c r="B14" s="5" t="n">
        <v>103</v>
      </c>
      <c r="C14" s="5" t="n">
        <v>137</v>
      </c>
      <c r="D14" s="5" t="n">
        <v>277</v>
      </c>
      <c r="E14" s="5" t="n">
        <v>312</v>
      </c>
    </row>
    <row r="15" spans="1:5">
      <c r="A15" s="4" t="s">
        <v>540</v>
      </c>
      <c r="B15" s="6" t="n">
        <v>388</v>
      </c>
      <c r="C15" s="6" t="n">
        <v>516</v>
      </c>
      <c r="D15" s="6" t="n">
        <v>1044</v>
      </c>
      <c r="E15" s="6" t="n">
        <v>11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12</v>
      </c>
      <c r="D1" s="2" t="s">
        <v>1</v>
      </c>
    </row>
    <row r="2" spans="1:5">
      <c r="B2" s="2" t="s">
        <v>2</v>
      </c>
      <c r="C2" s="2" t="s">
        <v>113</v>
      </c>
      <c r="D2" s="2" t="s">
        <v>2</v>
      </c>
      <c r="E2" s="2" t="s">
        <v>113</v>
      </c>
    </row>
    <row r="3" spans="1:5">
      <c r="A3" s="3" t="s">
        <v>206</v>
      </c>
    </row>
    <row r="4" spans="1:5">
      <c r="A4" s="4" t="s">
        <v>542</v>
      </c>
      <c r="B4" s="6" t="n">
        <v>145</v>
      </c>
      <c r="C4" s="6" t="n">
        <v>562</v>
      </c>
      <c r="D4" s="6" t="n">
        <v>814</v>
      </c>
      <c r="E4" s="6" t="n">
        <v>12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1</v>
      </c>
    </row>
    <row r="2" spans="1:3">
      <c r="A2" s="3" t="s">
        <v>206</v>
      </c>
    </row>
    <row r="3" spans="1:3">
      <c r="A3" s="4" t="s">
        <v>544</v>
      </c>
      <c r="B3" s="6" t="n">
        <v>3598</v>
      </c>
    </row>
    <row r="4" spans="1:3">
      <c r="A4" s="4" t="s">
        <v>545</v>
      </c>
      <c r="B4" s="5" t="n">
        <v>6259</v>
      </c>
    </row>
    <row r="5" spans="1:3">
      <c r="A5" s="4" t="s">
        <v>546</v>
      </c>
      <c r="B5" s="5" t="n">
        <v>6339</v>
      </c>
    </row>
    <row r="6" spans="1:3">
      <c r="A6" s="4" t="s">
        <v>547</v>
      </c>
      <c r="B6" s="5" t="n">
        <v>18506</v>
      </c>
    </row>
    <row r="7" spans="1:3">
      <c r="A7" s="4" t="s">
        <v>548</v>
      </c>
      <c r="B7" s="5" t="n">
        <v>1462</v>
      </c>
    </row>
    <row r="8" spans="1:3">
      <c r="A8" s="4" t="s">
        <v>549</v>
      </c>
      <c r="B8" s="5" t="n">
        <v>36164</v>
      </c>
      <c r="C8" s="6" t="n">
        <v>34631</v>
      </c>
    </row>
    <row r="9" spans="1:3">
      <c r="A9" s="4" t="s">
        <v>550</v>
      </c>
      <c r="B9" s="5" t="n">
        <v>3629</v>
      </c>
    </row>
    <row r="10" spans="1:3">
      <c r="A10" s="4" t="s">
        <v>551</v>
      </c>
      <c r="B10" s="5" t="n">
        <v>6482</v>
      </c>
    </row>
    <row r="11" spans="1:3">
      <c r="A11" s="4" t="s">
        <v>552</v>
      </c>
      <c r="B11" s="5" t="n">
        <v>6846</v>
      </c>
    </row>
    <row r="12" spans="1:3">
      <c r="A12" s="4" t="s">
        <v>553</v>
      </c>
      <c r="B12" s="5" t="n">
        <v>22187</v>
      </c>
    </row>
    <row r="13" spans="1:3">
      <c r="A13" s="4" t="s">
        <v>554</v>
      </c>
      <c r="B13" s="5" t="n">
        <v>1472</v>
      </c>
    </row>
    <row r="14" spans="1:3">
      <c r="A14" s="4" t="s">
        <v>555</v>
      </c>
      <c r="B14" s="6" t="n">
        <v>40616</v>
      </c>
      <c r="C14" s="6" t="n">
        <v>36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1</v>
      </c>
    </row>
    <row r="2" spans="1:3">
      <c r="A2" s="3" t="s">
        <v>557</v>
      </c>
    </row>
    <row r="3" spans="1:3">
      <c r="A3" s="4" t="s">
        <v>558</v>
      </c>
      <c r="B3" s="6" t="n">
        <v>104000</v>
      </c>
    </row>
    <row r="4" spans="1:3">
      <c r="A4" s="4" t="s">
        <v>559</v>
      </c>
      <c r="B4" s="5" t="n">
        <v>2311000</v>
      </c>
    </row>
    <row r="5" spans="1:3">
      <c r="A5" s="4" t="s">
        <v>560</v>
      </c>
      <c r="B5" s="6" t="n">
        <v>0</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1</v>
      </c>
    </row>
    <row r="2" spans="1:3">
      <c r="A2" s="3" t="s">
        <v>562</v>
      </c>
    </row>
    <row r="3" spans="1:3">
      <c r="A3" s="4" t="s">
        <v>563</v>
      </c>
      <c r="B3" s="6" t="n">
        <v>323727</v>
      </c>
      <c r="C3" s="6" t="n">
        <v>306586</v>
      </c>
    </row>
    <row r="4" spans="1:3">
      <c r="A4" s="4" t="s">
        <v>175</v>
      </c>
      <c r="B4" s="5" t="n">
        <v>71204</v>
      </c>
    </row>
    <row r="5" spans="1:3">
      <c r="A5" s="4" t="s">
        <v>564</v>
      </c>
      <c r="B5" s="5" t="n">
        <v>104</v>
      </c>
      <c r="C5" s="5" t="n">
        <v>99</v>
      </c>
    </row>
    <row r="6" spans="1:3">
      <c r="A6" s="4" t="s">
        <v>565</v>
      </c>
      <c r="B6" s="5" t="n">
        <v>5298</v>
      </c>
      <c r="C6" s="5" t="n">
        <v>4823</v>
      </c>
    </row>
    <row r="7" spans="1:3">
      <c r="A7" s="4" t="s">
        <v>314</v>
      </c>
    </row>
    <row r="8" spans="1:3">
      <c r="A8" s="3" t="s">
        <v>562</v>
      </c>
    </row>
    <row r="9" spans="1:3">
      <c r="A9" s="4" t="s">
        <v>563</v>
      </c>
      <c r="B9" s="5" t="n">
        <v>18580</v>
      </c>
      <c r="C9" s="5" t="n">
        <v>12511</v>
      </c>
    </row>
    <row r="10" spans="1:3">
      <c r="A10" s="4" t="s">
        <v>315</v>
      </c>
    </row>
    <row r="11" spans="1:3">
      <c r="A11" s="3" t="s">
        <v>562</v>
      </c>
    </row>
    <row r="12" spans="1:3">
      <c r="A12" s="4" t="s">
        <v>563</v>
      </c>
      <c r="B12" s="5" t="n">
        <v>41399</v>
      </c>
      <c r="C12" s="5" t="n">
        <v>32581</v>
      </c>
    </row>
    <row r="13" spans="1:3">
      <c r="A13" s="4" t="s">
        <v>316</v>
      </c>
    </row>
    <row r="14" spans="1:3">
      <c r="A14" s="3" t="s">
        <v>562</v>
      </c>
    </row>
    <row r="15" spans="1:3">
      <c r="A15" s="4" t="s">
        <v>563</v>
      </c>
      <c r="B15" s="5" t="n">
        <v>22779</v>
      </c>
      <c r="C15" s="5" t="n">
        <v>23911</v>
      </c>
    </row>
    <row r="16" spans="1:3">
      <c r="A16" s="4" t="s">
        <v>317</v>
      </c>
    </row>
    <row r="17" spans="1:3">
      <c r="A17" s="3" t="s">
        <v>562</v>
      </c>
    </row>
    <row r="18" spans="1:3">
      <c r="A18" s="4" t="s">
        <v>563</v>
      </c>
      <c r="B18" s="5" t="n">
        <v>152482</v>
      </c>
      <c r="C18" s="5" t="n">
        <v>156916</v>
      </c>
    </row>
    <row r="19" spans="1:3">
      <c r="A19" s="4" t="s">
        <v>566</v>
      </c>
    </row>
    <row r="20" spans="1:3">
      <c r="A20" s="3" t="s">
        <v>562</v>
      </c>
    </row>
    <row r="21" spans="1:3">
      <c r="A21" s="4" t="s">
        <v>563</v>
      </c>
      <c r="C21" s="5" t="n">
        <v>12773</v>
      </c>
    </row>
    <row r="22" spans="1:3">
      <c r="A22" s="4" t="s">
        <v>318</v>
      </c>
    </row>
    <row r="23" spans="1:3">
      <c r="A23" s="3" t="s">
        <v>562</v>
      </c>
    </row>
    <row r="24" spans="1:3">
      <c r="A24" s="4" t="s">
        <v>563</v>
      </c>
      <c r="B24" s="5" t="n">
        <v>168</v>
      </c>
      <c r="C24" s="5" t="n">
        <v>142</v>
      </c>
    </row>
    <row r="25" spans="1:3">
      <c r="A25" s="4" t="s">
        <v>319</v>
      </c>
    </row>
    <row r="26" spans="1:3">
      <c r="A26" s="3" t="s">
        <v>562</v>
      </c>
    </row>
    <row r="27" spans="1:3">
      <c r="A27" s="4" t="s">
        <v>563</v>
      </c>
      <c r="B27" s="5" t="n">
        <v>7553</v>
      </c>
      <c r="C27" s="5" t="n">
        <v>10085</v>
      </c>
    </row>
    <row r="28" spans="1:3">
      <c r="A28" s="4" t="s">
        <v>320</v>
      </c>
    </row>
    <row r="29" spans="1:3">
      <c r="A29" s="3" t="s">
        <v>562</v>
      </c>
    </row>
    <row r="30" spans="1:3">
      <c r="A30" s="4" t="s">
        <v>563</v>
      </c>
      <c r="B30" s="5" t="n">
        <v>20798</v>
      </c>
      <c r="C30" s="5" t="n">
        <v>16152</v>
      </c>
    </row>
    <row r="31" spans="1:3">
      <c r="A31" s="4" t="s">
        <v>321</v>
      </c>
    </row>
    <row r="32" spans="1:3">
      <c r="A32" s="3" t="s">
        <v>562</v>
      </c>
    </row>
    <row r="33" spans="1:3">
      <c r="A33" s="4" t="s">
        <v>563</v>
      </c>
      <c r="B33" s="5" t="n">
        <v>59968</v>
      </c>
      <c r="C33" s="5" t="n">
        <v>54288</v>
      </c>
    </row>
    <row r="34" spans="1:3">
      <c r="A34" s="4" t="s">
        <v>567</v>
      </c>
    </row>
    <row r="35" spans="1:3">
      <c r="A35" s="3" t="s">
        <v>562</v>
      </c>
    </row>
    <row r="36" spans="1:3">
      <c r="A36" s="4" t="s">
        <v>563</v>
      </c>
      <c r="B36" s="5" t="n">
        <v>3213</v>
      </c>
    </row>
    <row r="37" spans="1:3">
      <c r="A37" s="4" t="s">
        <v>568</v>
      </c>
    </row>
    <row r="38" spans="1:3">
      <c r="A38" s="3" t="s">
        <v>562</v>
      </c>
    </row>
    <row r="39" spans="1:3">
      <c r="A39" s="4" t="s">
        <v>563</v>
      </c>
      <c r="B39" s="5" t="n">
        <v>323727</v>
      </c>
      <c r="C39" s="5" t="n">
        <v>306586</v>
      </c>
    </row>
    <row r="40" spans="1:3">
      <c r="A40" s="4" t="s">
        <v>175</v>
      </c>
      <c r="B40" s="5" t="n">
        <v>71204</v>
      </c>
    </row>
    <row r="41" spans="1:3">
      <c r="A41" s="4" t="s">
        <v>564</v>
      </c>
      <c r="B41" s="5" t="n">
        <v>104</v>
      </c>
      <c r="C41" s="5" t="n">
        <v>99</v>
      </c>
    </row>
    <row r="42" spans="1:3">
      <c r="A42" s="4" t="s">
        <v>565</v>
      </c>
      <c r="B42" s="5" t="n">
        <v>5298</v>
      </c>
      <c r="C42" s="5" t="n">
        <v>4823</v>
      </c>
    </row>
    <row r="43" spans="1:3">
      <c r="A43" s="4" t="s">
        <v>569</v>
      </c>
      <c r="B43" s="5" t="n">
        <v>400333</v>
      </c>
      <c r="C43" s="5" t="n">
        <v>311508</v>
      </c>
    </row>
    <row r="44" spans="1:3">
      <c r="A44" s="4" t="s">
        <v>570</v>
      </c>
    </row>
    <row r="45" spans="1:3">
      <c r="A45" s="3" t="s">
        <v>562</v>
      </c>
    </row>
    <row r="46" spans="1:3">
      <c r="A46" s="4" t="s">
        <v>563</v>
      </c>
      <c r="B46" s="5" t="n">
        <v>1599</v>
      </c>
      <c r="C46" s="5" t="n">
        <v>1637</v>
      </c>
    </row>
    <row r="47" spans="1:3">
      <c r="A47" s="4" t="s">
        <v>175</v>
      </c>
      <c r="B47" s="5" t="n">
        <v>71204</v>
      </c>
    </row>
    <row r="48" spans="1:3">
      <c r="A48" s="4" t="s">
        <v>565</v>
      </c>
      <c r="B48" s="5" t="n">
        <v>5298</v>
      </c>
      <c r="C48" s="5" t="n">
        <v>4823</v>
      </c>
    </row>
    <row r="49" spans="1:3">
      <c r="A49" s="4" t="s">
        <v>569</v>
      </c>
      <c r="B49" s="5" t="n">
        <v>78101</v>
      </c>
      <c r="C49" s="5" t="n">
        <v>6460</v>
      </c>
    </row>
    <row r="50" spans="1:3">
      <c r="A50" s="4" t="s">
        <v>571</v>
      </c>
    </row>
    <row r="51" spans="1:3">
      <c r="A51" s="3" t="s">
        <v>562</v>
      </c>
    </row>
    <row r="52" spans="1:3">
      <c r="A52" s="4" t="s">
        <v>563</v>
      </c>
      <c r="B52" s="5" t="n">
        <v>318915</v>
      </c>
      <c r="C52" s="5" t="n">
        <v>291254</v>
      </c>
    </row>
    <row r="53" spans="1:3">
      <c r="A53" s="4" t="s">
        <v>564</v>
      </c>
      <c r="B53" s="5" t="n">
        <v>104</v>
      </c>
      <c r="C53" s="5" t="n">
        <v>99</v>
      </c>
    </row>
    <row r="54" spans="1:3">
      <c r="A54" s="4" t="s">
        <v>569</v>
      </c>
      <c r="B54" s="5" t="n">
        <v>319019</v>
      </c>
      <c r="C54" s="5" t="n">
        <v>291353</v>
      </c>
    </row>
    <row r="55" spans="1:3">
      <c r="A55" s="4" t="s">
        <v>572</v>
      </c>
    </row>
    <row r="56" spans="1:3">
      <c r="A56" s="3" t="s">
        <v>562</v>
      </c>
    </row>
    <row r="57" spans="1:3">
      <c r="A57" s="4" t="s">
        <v>563</v>
      </c>
      <c r="B57" s="5" t="n">
        <v>3213</v>
      </c>
      <c r="C57" s="5" t="n">
        <v>13695</v>
      </c>
    </row>
    <row r="58" spans="1:3">
      <c r="A58" s="4" t="s">
        <v>569</v>
      </c>
      <c r="B58" s="5" t="n">
        <v>3213</v>
      </c>
      <c r="C58" s="5" t="n">
        <v>13695</v>
      </c>
    </row>
    <row r="59" spans="1:3">
      <c r="A59" s="4" t="s">
        <v>573</v>
      </c>
    </row>
    <row r="60" spans="1:3">
      <c r="A60" s="3" t="s">
        <v>562</v>
      </c>
    </row>
    <row r="61" spans="1:3">
      <c r="A61" s="4" t="s">
        <v>563</v>
      </c>
      <c r="B61" s="5" t="n">
        <v>18580</v>
      </c>
      <c r="C61" s="5" t="n">
        <v>12510</v>
      </c>
    </row>
    <row r="62" spans="1:3">
      <c r="A62" s="4" t="s">
        <v>574</v>
      </c>
    </row>
    <row r="63" spans="1:3">
      <c r="A63" s="3" t="s">
        <v>562</v>
      </c>
    </row>
    <row r="64" spans="1:3">
      <c r="A64" s="4" t="s">
        <v>563</v>
      </c>
      <c r="B64" s="5" t="n">
        <v>18580</v>
      </c>
      <c r="C64" s="5" t="n">
        <v>12510</v>
      </c>
    </row>
    <row r="65" spans="1:3">
      <c r="A65" s="4" t="s">
        <v>575</v>
      </c>
    </row>
    <row r="66" spans="1:3">
      <c r="A66" s="3" t="s">
        <v>562</v>
      </c>
    </row>
    <row r="67" spans="1:3">
      <c r="A67" s="4" t="s">
        <v>563</v>
      </c>
      <c r="B67" s="5" t="n">
        <v>41399</v>
      </c>
      <c r="C67" s="5" t="n">
        <v>32582</v>
      </c>
    </row>
    <row r="68" spans="1:3">
      <c r="A68" s="4" t="s">
        <v>576</v>
      </c>
    </row>
    <row r="69" spans="1:3">
      <c r="A69" s="3" t="s">
        <v>562</v>
      </c>
    </row>
    <row r="70" spans="1:3">
      <c r="A70" s="4" t="s">
        <v>563</v>
      </c>
      <c r="B70" s="5" t="n">
        <v>41399</v>
      </c>
      <c r="C70" s="5" t="n">
        <v>32582</v>
      </c>
    </row>
    <row r="71" spans="1:3">
      <c r="A71" s="4" t="s">
        <v>577</v>
      </c>
    </row>
    <row r="72" spans="1:3">
      <c r="A72" s="3" t="s">
        <v>562</v>
      </c>
    </row>
    <row r="73" spans="1:3">
      <c r="A73" s="4" t="s">
        <v>563</v>
      </c>
      <c r="B73" s="5" t="n">
        <v>22779</v>
      </c>
      <c r="C73" s="5" t="n">
        <v>23911</v>
      </c>
    </row>
    <row r="74" spans="1:3">
      <c r="A74" s="4" t="s">
        <v>578</v>
      </c>
    </row>
    <row r="75" spans="1:3">
      <c r="A75" s="3" t="s">
        <v>562</v>
      </c>
    </row>
    <row r="76" spans="1:3">
      <c r="A76" s="4" t="s">
        <v>563</v>
      </c>
      <c r="B76" s="5" t="n">
        <v>22779</v>
      </c>
      <c r="C76" s="5" t="n">
        <v>23911</v>
      </c>
    </row>
    <row r="77" spans="1:3">
      <c r="A77" s="4" t="s">
        <v>579</v>
      </c>
    </row>
    <row r="78" spans="1:3">
      <c r="A78" s="3" t="s">
        <v>562</v>
      </c>
    </row>
    <row r="79" spans="1:3">
      <c r="A79" s="4" t="s">
        <v>563</v>
      </c>
      <c r="B79" s="5" t="n">
        <v>152482</v>
      </c>
      <c r="C79" s="5" t="n">
        <v>156917</v>
      </c>
    </row>
    <row r="80" spans="1:3">
      <c r="A80" s="4" t="s">
        <v>580</v>
      </c>
    </row>
    <row r="81" spans="1:3">
      <c r="A81" s="3" t="s">
        <v>562</v>
      </c>
    </row>
    <row r="82" spans="1:3">
      <c r="A82" s="4" t="s">
        <v>563</v>
      </c>
      <c r="B82" s="5" t="n">
        <v>1599</v>
      </c>
      <c r="C82" s="5" t="n">
        <v>1637</v>
      </c>
    </row>
    <row r="83" spans="1:3">
      <c r="A83" s="4" t="s">
        <v>581</v>
      </c>
    </row>
    <row r="84" spans="1:3">
      <c r="A84" s="3" t="s">
        <v>562</v>
      </c>
    </row>
    <row r="85" spans="1:3">
      <c r="A85" s="4" t="s">
        <v>563</v>
      </c>
      <c r="B85" s="5" t="n">
        <v>150883</v>
      </c>
      <c r="C85" s="5" t="n">
        <v>142507</v>
      </c>
    </row>
    <row r="86" spans="1:3">
      <c r="A86" s="4" t="s">
        <v>582</v>
      </c>
    </row>
    <row r="87" spans="1:3">
      <c r="A87" s="3" t="s">
        <v>562</v>
      </c>
    </row>
    <row r="88" spans="1:3">
      <c r="A88" s="4" t="s">
        <v>563</v>
      </c>
      <c r="C88" s="5" t="n">
        <v>12773</v>
      </c>
    </row>
    <row r="89" spans="1:3">
      <c r="A89" s="4" t="s">
        <v>583</v>
      </c>
    </row>
    <row r="90" spans="1:3">
      <c r="A90" s="3" t="s">
        <v>562</v>
      </c>
    </row>
    <row r="91" spans="1:3">
      <c r="A91" s="4" t="s">
        <v>563</v>
      </c>
      <c r="B91" s="5" t="n">
        <v>168</v>
      </c>
      <c r="C91" s="5" t="n">
        <v>142</v>
      </c>
    </row>
    <row r="92" spans="1:3">
      <c r="A92" s="4" t="s">
        <v>584</v>
      </c>
    </row>
    <row r="93" spans="1:3">
      <c r="A93" s="3" t="s">
        <v>562</v>
      </c>
    </row>
    <row r="94" spans="1:3">
      <c r="A94" s="4" t="s">
        <v>563</v>
      </c>
      <c r="B94" s="5" t="n">
        <v>168</v>
      </c>
      <c r="C94" s="5" t="n">
        <v>142</v>
      </c>
    </row>
    <row r="95" spans="1:3">
      <c r="A95" s="4" t="s">
        <v>585</v>
      </c>
    </row>
    <row r="96" spans="1:3">
      <c r="A96" s="3" t="s">
        <v>562</v>
      </c>
    </row>
    <row r="97" spans="1:3">
      <c r="A97" s="4" t="s">
        <v>563</v>
      </c>
      <c r="B97" s="5" t="n">
        <v>7553</v>
      </c>
      <c r="C97" s="5" t="n">
        <v>10085</v>
      </c>
    </row>
    <row r="98" spans="1:3">
      <c r="A98" s="4" t="s">
        <v>586</v>
      </c>
    </row>
    <row r="99" spans="1:3">
      <c r="A99" s="3" t="s">
        <v>562</v>
      </c>
    </row>
    <row r="100" spans="1:3">
      <c r="A100" s="4" t="s">
        <v>563</v>
      </c>
      <c r="B100" s="5" t="n">
        <v>7553</v>
      </c>
      <c r="C100" s="5" t="n">
        <v>10085</v>
      </c>
    </row>
    <row r="101" spans="1:3">
      <c r="A101" s="4" t="s">
        <v>587</v>
      </c>
    </row>
    <row r="102" spans="1:3">
      <c r="A102" s="3" t="s">
        <v>562</v>
      </c>
    </row>
    <row r="103" spans="1:3">
      <c r="A103" s="4" t="s">
        <v>563</v>
      </c>
      <c r="B103" s="5" t="n">
        <v>20798</v>
      </c>
      <c r="C103" s="5" t="n">
        <v>16151</v>
      </c>
    </row>
    <row r="104" spans="1:3">
      <c r="A104" s="4" t="s">
        <v>588</v>
      </c>
    </row>
    <row r="105" spans="1:3">
      <c r="A105" s="3" t="s">
        <v>562</v>
      </c>
    </row>
    <row r="106" spans="1:3">
      <c r="A106" s="4" t="s">
        <v>563</v>
      </c>
      <c r="B106" s="5" t="n">
        <v>20798</v>
      </c>
      <c r="C106" s="5" t="n">
        <v>16151</v>
      </c>
    </row>
    <row r="107" spans="1:3">
      <c r="A107" s="4" t="s">
        <v>589</v>
      </c>
    </row>
    <row r="108" spans="1:3">
      <c r="A108" s="3" t="s">
        <v>562</v>
      </c>
    </row>
    <row r="109" spans="1:3">
      <c r="A109" s="4" t="s">
        <v>563</v>
      </c>
      <c r="B109" s="5" t="n">
        <v>59968</v>
      </c>
      <c r="C109" s="5" t="n">
        <v>54288</v>
      </c>
    </row>
    <row r="110" spans="1:3">
      <c r="A110" s="4" t="s">
        <v>590</v>
      </c>
    </row>
    <row r="111" spans="1:3">
      <c r="A111" s="3" t="s">
        <v>562</v>
      </c>
    </row>
    <row r="112" spans="1:3">
      <c r="A112" s="4" t="s">
        <v>563</v>
      </c>
      <c r="B112" s="5" t="n">
        <v>56755</v>
      </c>
      <c r="C112" s="5" t="n">
        <v>53366</v>
      </c>
    </row>
    <row r="113" spans="1:3">
      <c r="A113" s="4" t="s">
        <v>591</v>
      </c>
    </row>
    <row r="114" spans="1:3">
      <c r="A114" s="3" t="s">
        <v>562</v>
      </c>
    </row>
    <row r="115" spans="1:3">
      <c r="A115" s="4" t="s">
        <v>563</v>
      </c>
      <c r="B115" s="6" t="n">
        <v>3213</v>
      </c>
      <c r="C115" s="6" t="n">
        <v>9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592</v>
      </c>
      <c r="B1" s="2" t="s">
        <v>1</v>
      </c>
      <c r="C1" s="2" t="s">
        <v>335</v>
      </c>
    </row>
    <row r="2" spans="1:3">
      <c r="B2" s="2" t="s">
        <v>593</v>
      </c>
      <c r="C2" s="2" t="s">
        <v>594</v>
      </c>
    </row>
    <row r="3" spans="1:3">
      <c r="A3" s="3" t="s">
        <v>595</v>
      </c>
    </row>
    <row r="4" spans="1:3">
      <c r="A4" s="4" t="s">
        <v>596</v>
      </c>
      <c r="B4" s="5" t="n">
        <v>29</v>
      </c>
      <c r="C4" s="5" t="n">
        <v>1</v>
      </c>
    </row>
    <row r="5" spans="1:3">
      <c r="A5" s="4" t="s">
        <v>597</v>
      </c>
      <c r="B5" s="6" t="n">
        <v>0</v>
      </c>
    </row>
    <row r="6" spans="1:3">
      <c r="A6" s="4" t="s">
        <v>598</v>
      </c>
      <c r="B6" s="5" t="n">
        <v>0</v>
      </c>
    </row>
    <row r="7" spans="1:3">
      <c r="A7" s="4" t="s">
        <v>172</v>
      </c>
      <c r="B7" s="5" t="n">
        <v>53112000</v>
      </c>
      <c r="C7" s="6" t="n">
        <v>50830000</v>
      </c>
    </row>
    <row r="8" spans="1:3">
      <c r="A8" s="4" t="s">
        <v>599</v>
      </c>
    </row>
    <row r="9" spans="1:3">
      <c r="A9" s="3" t="s">
        <v>595</v>
      </c>
    </row>
    <row r="10" spans="1:3">
      <c r="A10" s="4" t="s">
        <v>172</v>
      </c>
      <c r="B10" s="6" t="n">
        <v>3193000</v>
      </c>
      <c r="C10" s="6" t="n">
        <v>3262000</v>
      </c>
    </row>
    <row r="11" spans="1:3">
      <c r="A11" s="4" t="s">
        <v>600</v>
      </c>
    </row>
    <row r="12" spans="1:3">
      <c r="A12" s="3" t="s">
        <v>595</v>
      </c>
    </row>
    <row r="13" spans="1:3">
      <c r="A13" s="4" t="s">
        <v>601</v>
      </c>
      <c r="B13"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335</v>
      </c>
    </row>
    <row r="2" spans="1:3">
      <c r="B2" s="2" t="s">
        <v>2</v>
      </c>
      <c r="C2" s="2" t="s">
        <v>61</v>
      </c>
    </row>
    <row r="3" spans="1:3">
      <c r="A3" s="3" t="s">
        <v>603</v>
      </c>
    </row>
    <row r="4" spans="1:3">
      <c r="A4" s="4" t="s">
        <v>604</v>
      </c>
      <c r="B4" s="6" t="n">
        <v>13695</v>
      </c>
      <c r="C4" s="6" t="n">
        <v>23290</v>
      </c>
    </row>
    <row r="5" spans="1:3">
      <c r="A5" s="4" t="s">
        <v>605</v>
      </c>
      <c r="B5" s="5" t="n">
        <v>6</v>
      </c>
      <c r="C5" s="5" t="n">
        <v>-607</v>
      </c>
    </row>
    <row r="6" spans="1:3">
      <c r="A6" s="4" t="s">
        <v>606</v>
      </c>
      <c r="B6" s="5" t="n">
        <v>2500</v>
      </c>
    </row>
    <row r="7" spans="1:3">
      <c r="A7" s="4" t="s">
        <v>607</v>
      </c>
      <c r="B7" s="5" t="n">
        <v>-215</v>
      </c>
      <c r="C7" s="5" t="n">
        <v>-7738</v>
      </c>
    </row>
    <row r="8" spans="1:3">
      <c r="A8" s="4" t="s">
        <v>608</v>
      </c>
      <c r="B8" s="5" t="n">
        <v>-12773</v>
      </c>
      <c r="C8" s="5" t="n">
        <v>-1250</v>
      </c>
    </row>
    <row r="9" spans="1:3">
      <c r="A9" s="4" t="s">
        <v>609</v>
      </c>
      <c r="B9" s="5" t="n">
        <v>3213</v>
      </c>
      <c r="C9" s="5" t="n">
        <v>13695</v>
      </c>
    </row>
    <row r="10" spans="1:3">
      <c r="A10" s="4" t="s">
        <v>317</v>
      </c>
    </row>
    <row r="11" spans="1:3">
      <c r="A11" s="3" t="s">
        <v>603</v>
      </c>
    </row>
    <row r="12" spans="1:3">
      <c r="A12" s="4" t="s">
        <v>604</v>
      </c>
      <c r="B12" s="5" t="n">
        <v>12773</v>
      </c>
      <c r="C12" s="5" t="n">
        <v>22290</v>
      </c>
    </row>
    <row r="13" spans="1:3">
      <c r="A13" s="4" t="s">
        <v>605</v>
      </c>
      <c r="C13" s="5" t="n">
        <v>-607</v>
      </c>
    </row>
    <row r="14" spans="1:3">
      <c r="A14" s="4" t="s">
        <v>607</v>
      </c>
      <c r="C14" s="5" t="n">
        <v>-7660</v>
      </c>
    </row>
    <row r="15" spans="1:3">
      <c r="A15" s="4" t="s">
        <v>608</v>
      </c>
      <c r="B15" s="5" t="n">
        <v>-12773</v>
      </c>
      <c r="C15" s="5" t="n">
        <v>-1250</v>
      </c>
    </row>
    <row r="16" spans="1:3">
      <c r="A16" s="4" t="s">
        <v>609</v>
      </c>
      <c r="C16" s="5" t="n">
        <v>12773</v>
      </c>
    </row>
    <row r="17" spans="1:3">
      <c r="A17" s="4" t="s">
        <v>321</v>
      </c>
    </row>
    <row r="18" spans="1:3">
      <c r="A18" s="3" t="s">
        <v>603</v>
      </c>
    </row>
    <row r="19" spans="1:3">
      <c r="A19" s="4" t="s">
        <v>604</v>
      </c>
      <c r="B19" s="5" t="n">
        <v>922</v>
      </c>
      <c r="C19" s="5" t="n">
        <v>1000</v>
      </c>
    </row>
    <row r="20" spans="1:3">
      <c r="A20" s="4" t="s">
        <v>605</v>
      </c>
      <c r="B20" s="5" t="n">
        <v>6</v>
      </c>
    </row>
    <row r="21" spans="1:3">
      <c r="A21" s="4" t="s">
        <v>606</v>
      </c>
      <c r="B21" s="5" t="n">
        <v>2500</v>
      </c>
    </row>
    <row r="22" spans="1:3">
      <c r="A22" s="4" t="s">
        <v>607</v>
      </c>
      <c r="B22" s="5" t="n">
        <v>-215</v>
      </c>
      <c r="C22" s="5" t="n">
        <v>-78</v>
      </c>
    </row>
    <row r="23" spans="1:3">
      <c r="A23" s="4" t="s">
        <v>609</v>
      </c>
      <c r="B23" s="6" t="n">
        <v>3213</v>
      </c>
      <c r="C23" s="6" t="n">
        <v>9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68"/>
    <col customWidth="1" max="3" min="3" width="61"/>
  </cols>
  <sheetData>
    <row r="1" spans="1:3">
      <c r="A1" s="1" t="s">
        <v>610</v>
      </c>
      <c r="B1" s="2" t="s">
        <v>611</v>
      </c>
      <c r="C1" s="2" t="s">
        <v>612</v>
      </c>
    </row>
    <row r="2" spans="1:3">
      <c r="A2" s="3" t="s">
        <v>613</v>
      </c>
    </row>
    <row r="3" spans="1:3">
      <c r="A3" s="4" t="s">
        <v>312</v>
      </c>
      <c r="B3" s="6" t="n">
        <v>323727</v>
      </c>
      <c r="C3" s="6" t="n">
        <v>306586</v>
      </c>
    </row>
    <row r="4" spans="1:3">
      <c r="A4" s="4" t="s">
        <v>321</v>
      </c>
    </row>
    <row r="5" spans="1:3">
      <c r="A5" s="3" t="s">
        <v>613</v>
      </c>
    </row>
    <row r="6" spans="1:3">
      <c r="A6" s="4" t="s">
        <v>312</v>
      </c>
      <c r="B6" s="5" t="n">
        <v>59968</v>
      </c>
      <c r="C6" s="5" t="n">
        <v>54288</v>
      </c>
    </row>
    <row r="7" spans="1:3">
      <c r="A7" s="4" t="s">
        <v>317</v>
      </c>
    </row>
    <row r="8" spans="1:3">
      <c r="A8" s="3" t="s">
        <v>613</v>
      </c>
    </row>
    <row r="9" spans="1:3">
      <c r="A9" s="4" t="s">
        <v>312</v>
      </c>
      <c r="B9" s="5" t="n">
        <v>152482</v>
      </c>
      <c r="C9" s="5" t="n">
        <v>156916</v>
      </c>
    </row>
    <row r="10" spans="1:3">
      <c r="A10" s="4" t="s">
        <v>614</v>
      </c>
    </row>
    <row r="11" spans="1:3">
      <c r="A11" s="3" t="s">
        <v>613</v>
      </c>
    </row>
    <row r="12" spans="1:3">
      <c r="A12" s="4" t="s">
        <v>312</v>
      </c>
      <c r="B12" s="6" t="n">
        <v>3213</v>
      </c>
    </row>
    <row r="13" spans="1:3">
      <c r="A13" s="4" t="s">
        <v>615</v>
      </c>
      <c r="B13" s="4" t="s">
        <v>616</v>
      </c>
    </row>
    <row r="14" spans="1:3">
      <c r="A14" s="4" t="s">
        <v>617</v>
      </c>
      <c r="B14" s="4" t="s">
        <v>618</v>
      </c>
    </row>
    <row r="15" spans="1:3">
      <c r="A15" s="4" t="s">
        <v>619</v>
      </c>
    </row>
    <row r="16" spans="1:3">
      <c r="A16" s="3" t="s">
        <v>613</v>
      </c>
    </row>
    <row r="17" spans="1:3">
      <c r="A17" s="4" t="s">
        <v>312</v>
      </c>
      <c r="C17" s="6" t="n">
        <v>12773</v>
      </c>
    </row>
    <row r="18" spans="1:3">
      <c r="A18" s="4" t="s">
        <v>615</v>
      </c>
      <c r="C18" s="4" t="s">
        <v>620</v>
      </c>
    </row>
    <row r="19" spans="1:3">
      <c r="A19" s="4" t="s">
        <v>617</v>
      </c>
      <c r="C19" s="4" t="s">
        <v>621</v>
      </c>
    </row>
    <row r="20" spans="1:3">
      <c r="A20" s="4" t="s">
        <v>622</v>
      </c>
    </row>
    <row r="21" spans="1:3">
      <c r="A21" s="3" t="s">
        <v>613</v>
      </c>
    </row>
    <row r="22" spans="1:3">
      <c r="A22" s="4" t="s">
        <v>623</v>
      </c>
      <c r="C22" s="5" t="n">
        <v>99</v>
      </c>
    </row>
    <row r="23" spans="1:3">
      <c r="A23" s="4" t="s">
        <v>624</v>
      </c>
    </row>
    <row r="24" spans="1:3">
      <c r="A24" s="3" t="s">
        <v>613</v>
      </c>
    </row>
    <row r="25" spans="1:3">
      <c r="A25" s="4" t="s">
        <v>623</v>
      </c>
      <c r="C25" s="5" t="n">
        <v>110</v>
      </c>
    </row>
    <row r="26" spans="1:3">
      <c r="A26" s="4" t="s">
        <v>625</v>
      </c>
    </row>
    <row r="27" spans="1:3">
      <c r="A27" s="3" t="s">
        <v>613</v>
      </c>
    </row>
    <row r="28" spans="1:3">
      <c r="A28" s="4" t="s">
        <v>623</v>
      </c>
      <c r="C28" s="5" t="n">
        <v>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1</v>
      </c>
    </row>
    <row r="2" spans="1:3">
      <c r="A2" s="4" t="s">
        <v>627</v>
      </c>
    </row>
    <row r="3" spans="1:3">
      <c r="A3" s="3" t="s">
        <v>628</v>
      </c>
    </row>
    <row r="4" spans="1:3">
      <c r="A4" s="4" t="s">
        <v>172</v>
      </c>
      <c r="B4" s="6" t="n">
        <v>53112</v>
      </c>
      <c r="C4" s="6" t="n">
        <v>50830</v>
      </c>
    </row>
    <row r="5" spans="1:3">
      <c r="A5" s="4" t="s">
        <v>69</v>
      </c>
      <c r="B5" s="5" t="n">
        <v>5874</v>
      </c>
      <c r="C5" s="5" t="n">
        <v>5623</v>
      </c>
    </row>
    <row r="6" spans="1:3">
      <c r="A6" s="4" t="s">
        <v>71</v>
      </c>
      <c r="B6" s="5" t="n">
        <v>79589</v>
      </c>
    </row>
    <row r="7" spans="1:3">
      <c r="A7" s="3" t="s">
        <v>629</v>
      </c>
    </row>
    <row r="8" spans="1:3">
      <c r="A8" s="4" t="s">
        <v>630</v>
      </c>
      <c r="B8" s="5" t="n">
        <v>21263</v>
      </c>
      <c r="C8" s="5" t="n">
        <v>18774</v>
      </c>
    </row>
    <row r="9" spans="1:3">
      <c r="A9" s="4" t="s">
        <v>631</v>
      </c>
      <c r="B9" s="5" t="n">
        <v>18877</v>
      </c>
      <c r="C9" s="5" t="n">
        <v>13366</v>
      </c>
    </row>
    <row r="10" spans="1:3">
      <c r="A10" s="4" t="s">
        <v>82</v>
      </c>
      <c r="B10" s="5" t="n">
        <v>88947</v>
      </c>
      <c r="C10" s="5" t="n">
        <v>93051</v>
      </c>
    </row>
    <row r="11" spans="1:3">
      <c r="A11" s="4" t="s">
        <v>632</v>
      </c>
    </row>
    <row r="12" spans="1:3">
      <c r="A12" s="3" t="s">
        <v>628</v>
      </c>
    </row>
    <row r="13" spans="1:3">
      <c r="A13" s="4" t="s">
        <v>172</v>
      </c>
      <c r="B13" s="5" t="n">
        <v>49972</v>
      </c>
      <c r="C13" s="5" t="n">
        <v>46629</v>
      </c>
    </row>
    <row r="14" spans="1:3">
      <c r="A14" s="4" t="s">
        <v>69</v>
      </c>
      <c r="B14" s="5" t="n">
        <v>7695</v>
      </c>
      <c r="C14" s="5" t="n">
        <v>7355</v>
      </c>
    </row>
    <row r="15" spans="1:3">
      <c r="A15" s="4" t="s">
        <v>71</v>
      </c>
      <c r="B15" s="5" t="n">
        <v>79589</v>
      </c>
    </row>
    <row r="16" spans="1:3">
      <c r="A16" s="3" t="s">
        <v>629</v>
      </c>
    </row>
    <row r="17" spans="1:3">
      <c r="A17" s="4" t="s">
        <v>630</v>
      </c>
      <c r="B17" s="5" t="n">
        <v>19191</v>
      </c>
      <c r="C17" s="5" t="n">
        <v>17090</v>
      </c>
    </row>
    <row r="18" spans="1:3">
      <c r="A18" s="4" t="s">
        <v>631</v>
      </c>
      <c r="B18" s="5" t="n">
        <v>21438</v>
      </c>
      <c r="C18" s="5" t="n">
        <v>12992</v>
      </c>
    </row>
    <row r="19" spans="1:3">
      <c r="A19" s="4" t="s">
        <v>82</v>
      </c>
      <c r="B19" s="5" t="n">
        <v>91652</v>
      </c>
      <c r="C19" s="5" t="n">
        <v>88513</v>
      </c>
    </row>
    <row r="20" spans="1:3">
      <c r="A20" s="4" t="s">
        <v>633</v>
      </c>
    </row>
    <row r="21" spans="1:3">
      <c r="A21" s="3" t="s">
        <v>628</v>
      </c>
    </row>
    <row r="22" spans="1:3">
      <c r="A22" s="4" t="s">
        <v>71</v>
      </c>
      <c r="B22" s="5" t="n">
        <v>79589</v>
      </c>
    </row>
    <row r="23" spans="1:3">
      <c r="A23" s="4" t="s">
        <v>634</v>
      </c>
    </row>
    <row r="24" spans="1:3">
      <c r="A24" s="3" t="s">
        <v>628</v>
      </c>
    </row>
    <row r="25" spans="1:3">
      <c r="A25" s="4" t="s">
        <v>172</v>
      </c>
      <c r="B25" s="5" t="n">
        <v>49972</v>
      </c>
      <c r="C25" s="5" t="n">
        <v>46629</v>
      </c>
    </row>
    <row r="26" spans="1:3">
      <c r="A26" s="4" t="s">
        <v>69</v>
      </c>
      <c r="B26" s="5" t="n">
        <v>7695</v>
      </c>
      <c r="C26" s="5" t="n">
        <v>7355</v>
      </c>
    </row>
    <row r="27" spans="1:3">
      <c r="A27" s="3" t="s">
        <v>629</v>
      </c>
    </row>
    <row r="28" spans="1:3">
      <c r="A28" s="4" t="s">
        <v>630</v>
      </c>
      <c r="B28" s="5" t="n">
        <v>19191</v>
      </c>
      <c r="C28" s="5" t="n">
        <v>17090</v>
      </c>
    </row>
    <row r="29" spans="1:3">
      <c r="A29" s="4" t="s">
        <v>631</v>
      </c>
      <c r="B29" s="5" t="n">
        <v>21438</v>
      </c>
      <c r="C29" s="5" t="n">
        <v>12992</v>
      </c>
    </row>
    <row r="30" spans="1:3">
      <c r="A30" s="4" t="s">
        <v>82</v>
      </c>
      <c r="B30" s="6" t="n">
        <v>91652</v>
      </c>
      <c r="C30" s="6" t="n">
        <v>88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35</v>
      </c>
      <c r="B1" s="2" t="s">
        <v>2</v>
      </c>
      <c r="C1" s="2" t="s">
        <v>61</v>
      </c>
      <c r="D1" s="2" t="s">
        <v>636</v>
      </c>
    </row>
    <row r="2" spans="1:4">
      <c r="A2" s="3" t="s">
        <v>215</v>
      </c>
    </row>
    <row r="3" spans="1:4">
      <c r="A3" s="4" t="s">
        <v>637</v>
      </c>
      <c r="D3" s="6" t="n">
        <v>23000000</v>
      </c>
    </row>
    <row r="4" spans="1:4">
      <c r="A4" s="4" t="s">
        <v>638</v>
      </c>
      <c r="B4" s="6" t="n">
        <v>17560000</v>
      </c>
      <c r="C4" s="6" t="n">
        <v>133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7"/>
  </cols>
  <sheetData>
    <row r="1" spans="1:6">
      <c r="A1" s="1" t="s">
        <v>141</v>
      </c>
      <c r="B1" s="2" t="s">
        <v>142</v>
      </c>
      <c r="C1" s="2" t="s">
        <v>143</v>
      </c>
      <c r="D1" s="2" t="s">
        <v>144</v>
      </c>
      <c r="E1" s="2" t="s">
        <v>145</v>
      </c>
      <c r="F1" s="2" t="s">
        <v>146</v>
      </c>
    </row>
    <row r="2" spans="1:6">
      <c r="A2" s="4" t="s">
        <v>147</v>
      </c>
      <c r="D2" s="6" t="n">
        <v>188405</v>
      </c>
      <c r="E2" s="6" t="n">
        <v>7798</v>
      </c>
    </row>
    <row r="3" spans="1:6">
      <c r="A3" s="4" t="s">
        <v>148</v>
      </c>
      <c r="D3" s="5" t="n">
        <v>188405</v>
      </c>
    </row>
    <row r="4" spans="1:6">
      <c r="A4" s="4" t="s">
        <v>131</v>
      </c>
      <c r="B4" s="6" t="n">
        <v>-9264</v>
      </c>
      <c r="D4" s="5" t="n">
        <v>-9264</v>
      </c>
    </row>
    <row r="5" spans="1:6">
      <c r="A5" s="4" t="s">
        <v>149</v>
      </c>
      <c r="E5" s="5" t="n">
        <v>-8980</v>
      </c>
    </row>
    <row r="6" spans="1:6">
      <c r="A6" s="4" t="s">
        <v>150</v>
      </c>
      <c r="B6" s="5" t="n">
        <v>177959</v>
      </c>
      <c r="D6" s="5" t="n">
        <v>179141</v>
      </c>
      <c r="E6" s="5" t="n">
        <v>-1182</v>
      </c>
    </row>
    <row r="7" spans="1:6">
      <c r="A7" s="4" t="s">
        <v>151</v>
      </c>
      <c r="B7" s="5" t="n">
        <v>172190</v>
      </c>
      <c r="D7" s="5" t="n">
        <v>174558</v>
      </c>
      <c r="E7" s="5" t="n">
        <v>-2368</v>
      </c>
    </row>
    <row r="8" spans="1:6">
      <c r="A8" s="4" t="s">
        <v>152</v>
      </c>
      <c r="C8" s="6" t="n">
        <v>15</v>
      </c>
    </row>
    <row r="9" spans="1:6">
      <c r="A9" s="4" t="s">
        <v>153</v>
      </c>
      <c r="F9" s="6" t="n">
        <v>132818</v>
      </c>
    </row>
    <row r="10" spans="1:6">
      <c r="A10" s="4" t="s">
        <v>154</v>
      </c>
      <c r="B10" s="5" t="n">
        <v>8571</v>
      </c>
      <c r="D10" s="5" t="n">
        <v>8571</v>
      </c>
    </row>
    <row r="11" spans="1:6">
      <c r="A11" s="4" t="s">
        <v>155</v>
      </c>
      <c r="D11" s="5" t="n">
        <v>183129</v>
      </c>
    </row>
    <row r="12" spans="1:6">
      <c r="A12" s="4" t="s">
        <v>131</v>
      </c>
      <c r="B12" s="5" t="n">
        <v>-17372</v>
      </c>
      <c r="D12" s="5" t="n">
        <v>-17372</v>
      </c>
    </row>
    <row r="13" spans="1:6">
      <c r="A13" s="4" t="s">
        <v>149</v>
      </c>
      <c r="E13" s="5" t="n">
        <v>12459</v>
      </c>
    </row>
    <row r="14" spans="1:6">
      <c r="A14" s="4" t="s">
        <v>156</v>
      </c>
      <c r="B14" s="6" t="n">
        <v>308681</v>
      </c>
      <c r="C14" s="6" t="n">
        <v>15</v>
      </c>
      <c r="D14" s="6" t="n">
        <v>165757</v>
      </c>
      <c r="E14" s="6" t="n">
        <v>10091</v>
      </c>
      <c r="F14" s="6" t="n">
        <v>1328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11</v>
      </c>
    </row>
    <row r="2" spans="1:2">
      <c r="A2" s="3" t="s">
        <v>215</v>
      </c>
    </row>
    <row r="3" spans="1:2">
      <c r="A3" s="4" t="s">
        <v>640</v>
      </c>
      <c r="B3" s="6" t="n">
        <v>3840</v>
      </c>
    </row>
    <row r="4" spans="1:2">
      <c r="A4" s="4" t="s">
        <v>641</v>
      </c>
      <c r="B4" s="5" t="n">
        <v>2360</v>
      </c>
    </row>
    <row r="5" spans="1:2">
      <c r="A5" s="4" t="s">
        <v>642</v>
      </c>
      <c r="B5" s="5" t="n">
        <v>2143</v>
      </c>
    </row>
    <row r="6" spans="1:2">
      <c r="A6" s="4" t="s">
        <v>643</v>
      </c>
      <c r="B6" s="5" t="n">
        <v>1993</v>
      </c>
    </row>
    <row r="7" spans="1:2">
      <c r="A7" s="4" t="s">
        <v>644</v>
      </c>
      <c r="B7" s="5" t="n">
        <v>1880</v>
      </c>
    </row>
    <row r="8" spans="1:2">
      <c r="A8" s="4" t="s">
        <v>645</v>
      </c>
      <c r="B8" s="5" t="n">
        <v>14804</v>
      </c>
    </row>
    <row r="9" spans="1:2">
      <c r="A9" s="4" t="s">
        <v>646</v>
      </c>
      <c r="B9" s="5" t="n">
        <v>-8143</v>
      </c>
    </row>
    <row r="10" spans="1:2">
      <c r="A10" s="4" t="s">
        <v>647</v>
      </c>
      <c r="B10" s="6" t="n">
        <v>188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12</v>
      </c>
      <c r="D1" s="2" t="s">
        <v>1</v>
      </c>
    </row>
    <row r="2" spans="1:5">
      <c r="B2" s="2" t="s">
        <v>2</v>
      </c>
      <c r="C2" s="2" t="s">
        <v>113</v>
      </c>
      <c r="D2" s="2" t="s">
        <v>2</v>
      </c>
      <c r="E2" s="2" t="s">
        <v>113</v>
      </c>
    </row>
    <row r="3" spans="1:5">
      <c r="A3" s="3" t="s">
        <v>649</v>
      </c>
    </row>
    <row r="4" spans="1:5">
      <c r="A4" s="4" t="s">
        <v>650</v>
      </c>
      <c r="D4" s="6" t="n">
        <v>172190</v>
      </c>
    </row>
    <row r="5" spans="1:5">
      <c r="A5" s="4" t="s">
        <v>651</v>
      </c>
      <c r="D5" s="5" t="n">
        <v>15772</v>
      </c>
      <c r="E5" s="6" t="n">
        <v>-11367</v>
      </c>
    </row>
    <row r="6" spans="1:5">
      <c r="A6" s="4" t="s">
        <v>652</v>
      </c>
      <c r="D6" s="5" t="n">
        <v>-3313</v>
      </c>
      <c r="E6" s="5" t="n">
        <v>2387</v>
      </c>
    </row>
    <row r="7" spans="1:5">
      <c r="A7" s="4" t="s">
        <v>139</v>
      </c>
      <c r="B7" s="6" t="n">
        <v>3153</v>
      </c>
      <c r="C7" s="6" t="n">
        <v>-1156</v>
      </c>
      <c r="D7" s="5" t="n">
        <v>12459</v>
      </c>
      <c r="E7" s="5" t="n">
        <v>-8980</v>
      </c>
    </row>
    <row r="8" spans="1:5">
      <c r="A8" s="4" t="s">
        <v>653</v>
      </c>
      <c r="B8" s="5" t="n">
        <v>308681</v>
      </c>
      <c r="C8" s="5" t="n">
        <v>177959</v>
      </c>
      <c r="D8" s="5" t="n">
        <v>308681</v>
      </c>
      <c r="E8" s="5" t="n">
        <v>177959</v>
      </c>
    </row>
    <row r="9" spans="1:5">
      <c r="A9" s="4" t="s">
        <v>654</v>
      </c>
    </row>
    <row r="10" spans="1:5">
      <c r="A10" s="3" t="s">
        <v>649</v>
      </c>
    </row>
    <row r="11" spans="1:5">
      <c r="A11" s="4" t="s">
        <v>650</v>
      </c>
      <c r="D11" s="5" t="n">
        <v>362</v>
      </c>
      <c r="E11" s="5" t="n">
        <v>362</v>
      </c>
    </row>
    <row r="12" spans="1:5">
      <c r="A12" s="4" t="s">
        <v>653</v>
      </c>
      <c r="B12" s="5" t="n">
        <v>362</v>
      </c>
      <c r="C12" s="5" t="n">
        <v>362</v>
      </c>
      <c r="D12" s="5" t="n">
        <v>362</v>
      </c>
      <c r="E12" s="5" t="n">
        <v>362</v>
      </c>
    </row>
    <row r="13" spans="1:5">
      <c r="A13" s="4" t="s">
        <v>655</v>
      </c>
    </row>
    <row r="14" spans="1:5">
      <c r="A14" s="3" t="s">
        <v>649</v>
      </c>
    </row>
    <row r="15" spans="1:5">
      <c r="A15" s="4" t="s">
        <v>650</v>
      </c>
      <c r="D15" s="5" t="n">
        <v>-2730</v>
      </c>
      <c r="E15" s="5" t="n">
        <v>7436</v>
      </c>
    </row>
    <row r="16" spans="1:5">
      <c r="A16" s="4" t="s">
        <v>651</v>
      </c>
      <c r="D16" s="5" t="n">
        <v>15772</v>
      </c>
      <c r="E16" s="5" t="n">
        <v>-11367</v>
      </c>
    </row>
    <row r="17" spans="1:5">
      <c r="A17" s="4" t="s">
        <v>652</v>
      </c>
      <c r="D17" s="5" t="n">
        <v>-3313</v>
      </c>
      <c r="E17" s="5" t="n">
        <v>2387</v>
      </c>
    </row>
    <row r="18" spans="1:5">
      <c r="A18" s="4" t="s">
        <v>139</v>
      </c>
      <c r="D18" s="5" t="n">
        <v>12459</v>
      </c>
      <c r="E18" s="5" t="n">
        <v>-8980</v>
      </c>
    </row>
    <row r="19" spans="1:5">
      <c r="A19" s="4" t="s">
        <v>653</v>
      </c>
      <c r="B19" s="5" t="n">
        <v>9729</v>
      </c>
      <c r="C19" s="5" t="n">
        <v>-1544</v>
      </c>
      <c r="D19" s="5" t="n">
        <v>9729</v>
      </c>
      <c r="E19" s="5" t="n">
        <v>-1544</v>
      </c>
    </row>
    <row r="20" spans="1:5">
      <c r="A20" s="4" t="s">
        <v>145</v>
      </c>
    </row>
    <row r="21" spans="1:5">
      <c r="A21" s="3" t="s">
        <v>649</v>
      </c>
    </row>
    <row r="22" spans="1:5">
      <c r="A22" s="4" t="s">
        <v>650</v>
      </c>
      <c r="D22" s="5" t="n">
        <v>-2368</v>
      </c>
      <c r="E22" s="5" t="n">
        <v>7798</v>
      </c>
    </row>
    <row r="23" spans="1:5">
      <c r="A23" s="4" t="s">
        <v>653</v>
      </c>
      <c r="B23" s="6" t="n">
        <v>10091</v>
      </c>
      <c r="C23" s="6" t="n">
        <v>-1182</v>
      </c>
      <c r="D23" s="6" t="n">
        <v>10091</v>
      </c>
      <c r="E23" s="6" t="n">
        <v>-11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6</v>
      </c>
      <c r="B1" s="2" t="s">
        <v>1</v>
      </c>
    </row>
    <row r="2" spans="1:2">
      <c r="B2" s="2" t="s">
        <v>657</v>
      </c>
    </row>
    <row r="3" spans="1:2">
      <c r="A3" s="3" t="s">
        <v>220</v>
      </c>
    </row>
    <row r="4" spans="1:2">
      <c r="A4" s="4" t="s">
        <v>658</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112</v>
      </c>
      <c r="D1" s="2" t="s">
        <v>1</v>
      </c>
    </row>
    <row r="2" spans="1:6">
      <c r="B2" s="2" t="s">
        <v>2</v>
      </c>
      <c r="C2" s="2" t="s">
        <v>113</v>
      </c>
      <c r="D2" s="2" t="s">
        <v>2</v>
      </c>
      <c r="E2" s="2" t="s">
        <v>113</v>
      </c>
      <c r="F2" s="2" t="s">
        <v>61</v>
      </c>
    </row>
    <row r="3" spans="1:6">
      <c r="A3" s="3" t="s">
        <v>660</v>
      </c>
    </row>
    <row r="4" spans="1:6">
      <c r="A4" s="4" t="s">
        <v>115</v>
      </c>
      <c r="B4" s="6" t="n">
        <v>24424</v>
      </c>
      <c r="C4" s="6" t="n">
        <v>22360</v>
      </c>
      <c r="D4" s="6" t="n">
        <v>73304</v>
      </c>
      <c r="E4" s="6" t="n">
        <v>65462</v>
      </c>
    </row>
    <row r="5" spans="1:6">
      <c r="A5" s="4" t="s">
        <v>116</v>
      </c>
      <c r="B5" s="5" t="n">
        <v>4177</v>
      </c>
      <c r="C5" s="5" t="n">
        <v>3817</v>
      </c>
      <c r="D5" s="5" t="n">
        <v>11678</v>
      </c>
      <c r="E5" s="5" t="n">
        <v>11281</v>
      </c>
    </row>
    <row r="6" spans="1:6">
      <c r="A6" s="4" t="s">
        <v>117</v>
      </c>
      <c r="B6" s="5" t="n">
        <v>-213</v>
      </c>
      <c r="C6" s="5" t="n">
        <v>12</v>
      </c>
      <c r="D6" s="5" t="n">
        <v>736</v>
      </c>
      <c r="E6" s="5" t="n">
        <v>133</v>
      </c>
    </row>
    <row r="7" spans="1:6">
      <c r="A7" s="4" t="s">
        <v>661</v>
      </c>
      <c r="B7" s="5" t="n">
        <v>4540</v>
      </c>
      <c r="C7" s="5" t="n">
        <v>3420</v>
      </c>
      <c r="D7" s="5" t="n">
        <v>13435</v>
      </c>
      <c r="E7" s="5" t="n">
        <v>10115</v>
      </c>
    </row>
    <row r="8" spans="1:6">
      <c r="A8" s="4" t="s">
        <v>120</v>
      </c>
      <c r="B8" s="5" t="n">
        <v>1689</v>
      </c>
      <c r="C8" s="5" t="n">
        <v>1874</v>
      </c>
      <c r="D8" s="5" t="n">
        <v>4709</v>
      </c>
      <c r="E8" s="5" t="n">
        <v>6336</v>
      </c>
    </row>
    <row r="9" spans="1:6">
      <c r="A9" s="4" t="s">
        <v>121</v>
      </c>
      <c r="B9" s="5" t="n">
        <v>34617</v>
      </c>
      <c r="C9" s="5" t="n">
        <v>31483</v>
      </c>
      <c r="D9" s="5" t="n">
        <v>103862</v>
      </c>
      <c r="E9" s="5" t="n">
        <v>93327</v>
      </c>
    </row>
    <row r="10" spans="1:6">
      <c r="A10" s="4" t="s">
        <v>662</v>
      </c>
      <c r="B10" s="5" t="n">
        <v>17143</v>
      </c>
      <c r="C10" s="5" t="n">
        <v>14413</v>
      </c>
      <c r="D10" s="5" t="n">
        <v>51111</v>
      </c>
      <c r="E10" s="5" t="n">
        <v>42793</v>
      </c>
    </row>
    <row r="11" spans="1:6">
      <c r="A11" s="4" t="s">
        <v>125</v>
      </c>
      <c r="B11" s="5" t="n">
        <v>23554</v>
      </c>
      <c r="C11" s="5" t="n">
        <v>18232</v>
      </c>
      <c r="D11" s="5" t="n">
        <v>60817</v>
      </c>
      <c r="E11" s="5" t="n">
        <v>53260</v>
      </c>
    </row>
    <row r="12" spans="1:6">
      <c r="A12" s="4" t="s">
        <v>126</v>
      </c>
      <c r="B12" s="5" t="n">
        <v>3029</v>
      </c>
      <c r="C12" s="5" t="n">
        <v>2714</v>
      </c>
      <c r="D12" s="5" t="n">
        <v>9551</v>
      </c>
      <c r="E12" s="5" t="n">
        <v>8330</v>
      </c>
    </row>
    <row r="13" spans="1:6">
      <c r="A13" s="4" t="s">
        <v>663</v>
      </c>
      <c r="B13" s="5" t="n">
        <v>20</v>
      </c>
      <c r="C13" s="5" t="n">
        <v>40</v>
      </c>
      <c r="D13" s="5" t="n">
        <v>62</v>
      </c>
      <c r="E13" s="5" t="n">
        <v>123</v>
      </c>
    </row>
    <row r="14" spans="1:6">
      <c r="A14" s="4" t="s">
        <v>128</v>
      </c>
      <c r="B14" s="5" t="n">
        <v>43746</v>
      </c>
      <c r="C14" s="5" t="n">
        <v>35399</v>
      </c>
      <c r="D14" s="5" t="n">
        <v>121541</v>
      </c>
      <c r="E14" s="5" t="n">
        <v>104506</v>
      </c>
    </row>
    <row r="15" spans="1:6">
      <c r="A15" s="4" t="s">
        <v>129</v>
      </c>
      <c r="B15" s="5" t="n">
        <v>-9129</v>
      </c>
      <c r="C15" s="5" t="n">
        <v>-3916</v>
      </c>
      <c r="D15" s="5" t="n">
        <v>-17679</v>
      </c>
      <c r="E15" s="5" t="n">
        <v>-11179</v>
      </c>
    </row>
    <row r="16" spans="1:6">
      <c r="A16" s="4" t="s">
        <v>664</v>
      </c>
      <c r="B16" s="5" t="n">
        <v>538908</v>
      </c>
      <c r="D16" s="5" t="n">
        <v>538908</v>
      </c>
      <c r="F16" s="6" t="n">
        <v>389063</v>
      </c>
    </row>
    <row r="17" spans="1:6">
      <c r="A17" s="4" t="s">
        <v>166</v>
      </c>
      <c r="B17" s="5" t="n">
        <v>10697</v>
      </c>
      <c r="D17" s="5" t="n">
        <v>10697</v>
      </c>
      <c r="F17" s="5" t="n">
        <v>1864</v>
      </c>
    </row>
    <row r="18" spans="1:6">
      <c r="A18" s="4" t="s">
        <v>74</v>
      </c>
      <c r="B18" s="5" t="n">
        <v>85681</v>
      </c>
      <c r="D18" s="5" t="n">
        <v>85681</v>
      </c>
      <c r="F18" s="5" t="n">
        <v>84567</v>
      </c>
    </row>
    <row r="19" spans="1:6">
      <c r="A19" s="4" t="s">
        <v>76</v>
      </c>
      <c r="B19" s="5" t="n">
        <v>1655</v>
      </c>
      <c r="D19" s="5" t="n">
        <v>1655</v>
      </c>
      <c r="F19" s="5" t="n">
        <v>1716</v>
      </c>
    </row>
    <row r="20" spans="1:6">
      <c r="A20" s="4" t="s">
        <v>73</v>
      </c>
      <c r="B20" s="5" t="n">
        <v>134073</v>
      </c>
      <c r="D20" s="5" t="n">
        <v>134073</v>
      </c>
      <c r="F20" s="5" t="n">
        <v>136601</v>
      </c>
    </row>
    <row r="21" spans="1:6">
      <c r="A21" s="4" t="s">
        <v>665</v>
      </c>
      <c r="B21" s="5" t="n">
        <v>7584</v>
      </c>
      <c r="D21" s="5" t="n">
        <v>7584</v>
      </c>
      <c r="F21" s="5" t="n">
        <v>10663</v>
      </c>
    </row>
    <row r="22" spans="1:6">
      <c r="A22" s="4" t="s">
        <v>666</v>
      </c>
      <c r="B22" s="5" t="n">
        <v>28099</v>
      </c>
      <c r="D22" s="5" t="n">
        <v>28099</v>
      </c>
      <c r="F22" s="5" t="n">
        <v>30496</v>
      </c>
    </row>
    <row r="23" spans="1:6">
      <c r="A23" s="4" t="s">
        <v>79</v>
      </c>
      <c r="B23" s="5" t="n">
        <v>806697</v>
      </c>
      <c r="D23" s="5" t="n">
        <v>806697</v>
      </c>
      <c r="F23" s="5" t="n">
        <v>654970</v>
      </c>
    </row>
    <row r="24" spans="1:6">
      <c r="A24" s="4" t="s">
        <v>667</v>
      </c>
    </row>
    <row r="25" spans="1:6">
      <c r="A25" s="3" t="s">
        <v>660</v>
      </c>
    </row>
    <row r="26" spans="1:6">
      <c r="A26" s="4" t="s">
        <v>664</v>
      </c>
      <c r="B26" s="5" t="n">
        <v>397129</v>
      </c>
      <c r="D26" s="5" t="n">
        <v>397129</v>
      </c>
      <c r="F26" s="5" t="n">
        <v>386254</v>
      </c>
    </row>
    <row r="27" spans="1:6">
      <c r="A27" s="4" t="s">
        <v>166</v>
      </c>
      <c r="B27" s="5" t="n">
        <v>-14275</v>
      </c>
      <c r="D27" s="5" t="n">
        <v>-14275</v>
      </c>
      <c r="F27" s="5" t="n">
        <v>-13160</v>
      </c>
    </row>
    <row r="28" spans="1:6">
      <c r="A28" s="4" t="s">
        <v>74</v>
      </c>
      <c r="B28" s="5" t="n">
        <v>85681</v>
      </c>
      <c r="D28" s="5" t="n">
        <v>85681</v>
      </c>
      <c r="F28" s="5" t="n">
        <v>84567</v>
      </c>
    </row>
    <row r="29" spans="1:6">
      <c r="A29" s="4" t="s">
        <v>73</v>
      </c>
      <c r="B29" s="5" t="n">
        <v>134073</v>
      </c>
      <c r="D29" s="5" t="n">
        <v>134073</v>
      </c>
      <c r="F29" s="5" t="n">
        <v>136601</v>
      </c>
    </row>
    <row r="30" spans="1:6">
      <c r="A30" s="4" t="s">
        <v>665</v>
      </c>
      <c r="B30" s="5" t="n">
        <v>-9299</v>
      </c>
      <c r="D30" s="5" t="n">
        <v>-9299</v>
      </c>
      <c r="F30" s="5" t="n">
        <v>-6548</v>
      </c>
    </row>
    <row r="31" spans="1:6">
      <c r="A31" s="4" t="s">
        <v>666</v>
      </c>
      <c r="B31" s="5" t="n">
        <v>22381</v>
      </c>
      <c r="D31" s="5" t="n">
        <v>22381</v>
      </c>
      <c r="F31" s="5" t="n">
        <v>18468</v>
      </c>
    </row>
    <row r="32" spans="1:6">
      <c r="A32" s="4" t="s">
        <v>79</v>
      </c>
      <c r="B32" s="5" t="n">
        <v>615690</v>
      </c>
      <c r="D32" s="5" t="n">
        <v>615690</v>
      </c>
      <c r="F32" s="5" t="n">
        <v>606182</v>
      </c>
    </row>
    <row r="33" spans="1:6">
      <c r="A33" s="4" t="s">
        <v>668</v>
      </c>
    </row>
    <row r="34" spans="1:6">
      <c r="A34" s="3" t="s">
        <v>660</v>
      </c>
    </row>
    <row r="35" spans="1:6">
      <c r="A35" s="4" t="s">
        <v>664</v>
      </c>
      <c r="B35" s="5" t="n">
        <v>1924</v>
      </c>
      <c r="D35" s="5" t="n">
        <v>1924</v>
      </c>
      <c r="F35" s="5" t="n">
        <v>590</v>
      </c>
    </row>
    <row r="36" spans="1:6">
      <c r="A36" s="4" t="s">
        <v>166</v>
      </c>
      <c r="B36" s="5" t="n">
        <v>24972</v>
      </c>
      <c r="D36" s="5" t="n">
        <v>24972</v>
      </c>
      <c r="F36" s="5" t="n">
        <v>15024</v>
      </c>
    </row>
    <row r="37" spans="1:6">
      <c r="A37" s="4" t="s">
        <v>76</v>
      </c>
      <c r="B37" s="5" t="n">
        <v>1655</v>
      </c>
      <c r="D37" s="5" t="n">
        <v>1655</v>
      </c>
      <c r="F37" s="5" t="n">
        <v>1716</v>
      </c>
    </row>
    <row r="38" spans="1:6">
      <c r="A38" s="4" t="s">
        <v>666</v>
      </c>
      <c r="B38" s="5" t="n">
        <v>3255</v>
      </c>
      <c r="D38" s="5" t="n">
        <v>3255</v>
      </c>
      <c r="F38" s="5" t="n">
        <v>2584</v>
      </c>
    </row>
    <row r="39" spans="1:6">
      <c r="A39" s="4" t="s">
        <v>79</v>
      </c>
      <c r="B39" s="5" t="n">
        <v>31806</v>
      </c>
      <c r="D39" s="5" t="n">
        <v>31806</v>
      </c>
      <c r="F39" s="5" t="n">
        <v>19914</v>
      </c>
    </row>
    <row r="40" spans="1:6">
      <c r="A40" s="4" t="s">
        <v>669</v>
      </c>
    </row>
    <row r="41" spans="1:6">
      <c r="A41" s="3" t="s">
        <v>660</v>
      </c>
    </row>
    <row r="42" spans="1:6">
      <c r="A42" s="4" t="s">
        <v>664</v>
      </c>
      <c r="B42" s="5" t="n">
        <v>139855</v>
      </c>
      <c r="D42" s="5" t="n">
        <v>139855</v>
      </c>
      <c r="F42" s="5" t="n">
        <v>2219</v>
      </c>
    </row>
    <row r="43" spans="1:6">
      <c r="A43" s="4" t="s">
        <v>665</v>
      </c>
      <c r="B43" s="5" t="n">
        <v>16883</v>
      </c>
      <c r="D43" s="5" t="n">
        <v>16883</v>
      </c>
      <c r="F43" s="5" t="n">
        <v>17211</v>
      </c>
    </row>
    <row r="44" spans="1:6">
      <c r="A44" s="4" t="s">
        <v>666</v>
      </c>
      <c r="B44" s="5" t="n">
        <v>2463</v>
      </c>
      <c r="D44" s="5" t="n">
        <v>2463</v>
      </c>
      <c r="F44" s="5" t="n">
        <v>9444</v>
      </c>
    </row>
    <row r="45" spans="1:6">
      <c r="A45" s="4" t="s">
        <v>79</v>
      </c>
      <c r="B45" s="5" t="n">
        <v>159201</v>
      </c>
      <c r="D45" s="5" t="n">
        <v>159201</v>
      </c>
      <c r="F45" s="6" t="n">
        <v>28874</v>
      </c>
    </row>
    <row r="46" spans="1:6">
      <c r="A46" s="4" t="s">
        <v>670</v>
      </c>
    </row>
    <row r="47" spans="1:6">
      <c r="A47" s="3" t="s">
        <v>660</v>
      </c>
    </row>
    <row r="48" spans="1:6">
      <c r="A48" s="4" t="s">
        <v>115</v>
      </c>
      <c r="B48" s="5" t="n">
        <v>24424</v>
      </c>
      <c r="C48" s="5" t="n">
        <v>22360</v>
      </c>
      <c r="D48" s="5" t="n">
        <v>73304</v>
      </c>
      <c r="E48" s="5" t="n">
        <v>65462</v>
      </c>
    </row>
    <row r="49" spans="1:6">
      <c r="A49" s="4" t="s">
        <v>116</v>
      </c>
      <c r="B49" s="5" t="n">
        <v>3792</v>
      </c>
      <c r="C49" s="5" t="n">
        <v>3839</v>
      </c>
      <c r="D49" s="5" t="n">
        <v>11328</v>
      </c>
      <c r="E49" s="5" t="n">
        <v>11355</v>
      </c>
    </row>
    <row r="50" spans="1:6">
      <c r="A50" s="4" t="s">
        <v>117</v>
      </c>
      <c r="B50" s="5" t="n">
        <v>-213</v>
      </c>
      <c r="C50" s="5" t="n">
        <v>12</v>
      </c>
      <c r="D50" s="5" t="n">
        <v>736</v>
      </c>
      <c r="E50" s="5" t="n">
        <v>133</v>
      </c>
    </row>
    <row r="51" spans="1:6">
      <c r="A51" s="4" t="s">
        <v>120</v>
      </c>
      <c r="B51" s="5" t="n">
        <v>39</v>
      </c>
      <c r="C51" s="5" t="n">
        <v>36</v>
      </c>
      <c r="D51" s="5" t="n">
        <v>180</v>
      </c>
      <c r="E51" s="5" t="n">
        <v>193</v>
      </c>
    </row>
    <row r="52" spans="1:6">
      <c r="A52" s="4" t="s">
        <v>121</v>
      </c>
      <c r="B52" s="5" t="n">
        <v>28042</v>
      </c>
      <c r="C52" s="5" t="n">
        <v>26247</v>
      </c>
      <c r="D52" s="5" t="n">
        <v>85548</v>
      </c>
      <c r="E52" s="5" t="n">
        <v>77143</v>
      </c>
    </row>
    <row r="53" spans="1:6">
      <c r="A53" s="4" t="s">
        <v>662</v>
      </c>
      <c r="B53" s="5" t="n">
        <v>17143</v>
      </c>
      <c r="C53" s="5" t="n">
        <v>14413</v>
      </c>
      <c r="D53" s="5" t="n">
        <v>51111</v>
      </c>
      <c r="E53" s="5" t="n">
        <v>42793</v>
      </c>
    </row>
    <row r="54" spans="1:6">
      <c r="A54" s="4" t="s">
        <v>125</v>
      </c>
      <c r="B54" s="5" t="n">
        <v>8851</v>
      </c>
      <c r="C54" s="5" t="n">
        <v>7059</v>
      </c>
      <c r="D54" s="5" t="n">
        <v>24330</v>
      </c>
      <c r="E54" s="5" t="n">
        <v>21345</v>
      </c>
    </row>
    <row r="55" spans="1:6">
      <c r="A55" s="4" t="s">
        <v>126</v>
      </c>
      <c r="B55" s="5" t="n">
        <v>4256</v>
      </c>
      <c r="C55" s="5" t="n">
        <v>3835</v>
      </c>
      <c r="D55" s="5" t="n">
        <v>12930</v>
      </c>
      <c r="E55" s="5" t="n">
        <v>11691</v>
      </c>
    </row>
    <row r="56" spans="1:6">
      <c r="A56" s="4" t="s">
        <v>128</v>
      </c>
      <c r="B56" s="5" t="n">
        <v>30250</v>
      </c>
      <c r="C56" s="5" t="n">
        <v>25307</v>
      </c>
      <c r="D56" s="5" t="n">
        <v>88371</v>
      </c>
      <c r="E56" s="5" t="n">
        <v>75829</v>
      </c>
    </row>
    <row r="57" spans="1:6">
      <c r="A57" s="4" t="s">
        <v>129</v>
      </c>
      <c r="B57" s="5" t="n">
        <v>-2208</v>
      </c>
      <c r="C57" s="5" t="n">
        <v>940</v>
      </c>
      <c r="D57" s="5" t="n">
        <v>-2823</v>
      </c>
      <c r="E57" s="5" t="n">
        <v>1314</v>
      </c>
    </row>
    <row r="58" spans="1:6">
      <c r="A58" s="4" t="s">
        <v>671</v>
      </c>
    </row>
    <row r="59" spans="1:6">
      <c r="A59" s="3" t="s">
        <v>660</v>
      </c>
    </row>
    <row r="60" spans="1:6">
      <c r="A60" s="4" t="s">
        <v>661</v>
      </c>
      <c r="B60" s="5" t="n">
        <v>4540</v>
      </c>
      <c r="C60" s="5" t="n">
        <v>3420</v>
      </c>
      <c r="D60" s="5" t="n">
        <v>13435</v>
      </c>
      <c r="E60" s="5" t="n">
        <v>10115</v>
      </c>
    </row>
    <row r="61" spans="1:6">
      <c r="A61" s="4" t="s">
        <v>672</v>
      </c>
      <c r="B61" s="5" t="n">
        <v>5035</v>
      </c>
      <c r="C61" s="5" t="n">
        <v>7625</v>
      </c>
      <c r="D61" s="5" t="n">
        <v>16874</v>
      </c>
      <c r="E61" s="5" t="n">
        <v>22158</v>
      </c>
    </row>
    <row r="62" spans="1:6">
      <c r="A62" s="4" t="s">
        <v>120</v>
      </c>
      <c r="B62" s="5" t="n">
        <v>1650</v>
      </c>
      <c r="C62" s="5" t="n">
        <v>1838</v>
      </c>
      <c r="D62" s="5" t="n">
        <v>4529</v>
      </c>
      <c r="E62" s="5" t="n">
        <v>6143</v>
      </c>
    </row>
    <row r="63" spans="1:6">
      <c r="A63" s="4" t="s">
        <v>121</v>
      </c>
      <c r="B63" s="5" t="n">
        <v>11225</v>
      </c>
      <c r="C63" s="5" t="n">
        <v>12883</v>
      </c>
      <c r="D63" s="5" t="n">
        <v>34838</v>
      </c>
      <c r="E63" s="5" t="n">
        <v>38416</v>
      </c>
    </row>
    <row r="64" spans="1:6">
      <c r="A64" s="4" t="s">
        <v>125</v>
      </c>
      <c r="B64" s="5" t="n">
        <v>13577</v>
      </c>
      <c r="C64" s="5" t="n">
        <v>13029</v>
      </c>
      <c r="D64" s="5" t="n">
        <v>39073</v>
      </c>
      <c r="E64" s="5" t="n">
        <v>38836</v>
      </c>
    </row>
    <row r="65" spans="1:6">
      <c r="A65" s="4" t="s">
        <v>663</v>
      </c>
      <c r="B65" s="5" t="n">
        <v>20</v>
      </c>
      <c r="C65" s="5" t="n">
        <v>40</v>
      </c>
      <c r="D65" s="5" t="n">
        <v>62</v>
      </c>
      <c r="E65" s="5" t="n">
        <v>123</v>
      </c>
    </row>
    <row r="66" spans="1:6">
      <c r="A66" s="4" t="s">
        <v>128</v>
      </c>
      <c r="B66" s="5" t="n">
        <v>13597</v>
      </c>
      <c r="C66" s="5" t="n">
        <v>13069</v>
      </c>
      <c r="D66" s="5" t="n">
        <v>39135</v>
      </c>
      <c r="E66" s="5" t="n">
        <v>38959</v>
      </c>
    </row>
    <row r="67" spans="1:6">
      <c r="A67" s="4" t="s">
        <v>129</v>
      </c>
      <c r="B67" s="5" t="n">
        <v>-2372</v>
      </c>
      <c r="C67" s="5" t="n">
        <v>-186</v>
      </c>
      <c r="D67" s="5" t="n">
        <v>-4297</v>
      </c>
      <c r="E67" s="5" t="n">
        <v>-543</v>
      </c>
    </row>
    <row r="68" spans="1:6">
      <c r="A68" s="4" t="s">
        <v>673</v>
      </c>
    </row>
    <row r="69" spans="1:6">
      <c r="A69" s="3" t="s">
        <v>660</v>
      </c>
    </row>
    <row r="70" spans="1:6">
      <c r="A70" s="4" t="s">
        <v>116</v>
      </c>
      <c r="B70" s="5" t="n">
        <v>476</v>
      </c>
      <c r="C70" s="5" t="n">
        <v>81</v>
      </c>
      <c r="D70" s="5" t="n">
        <v>651</v>
      </c>
      <c r="E70" s="5" t="n">
        <v>211</v>
      </c>
    </row>
    <row r="71" spans="1:6">
      <c r="A71" s="4" t="s">
        <v>121</v>
      </c>
      <c r="B71" s="5" t="n">
        <v>476</v>
      </c>
      <c r="C71" s="5" t="n">
        <v>81</v>
      </c>
      <c r="D71" s="5" t="n">
        <v>651</v>
      </c>
      <c r="E71" s="5" t="n">
        <v>211</v>
      </c>
    </row>
    <row r="72" spans="1:6">
      <c r="A72" s="4" t="s">
        <v>125</v>
      </c>
      <c r="B72" s="5" t="n">
        <v>4216</v>
      </c>
      <c r="C72" s="5" t="n">
        <v>1340</v>
      </c>
      <c r="D72" s="5" t="n">
        <v>7350</v>
      </c>
      <c r="E72" s="5" t="n">
        <v>3766</v>
      </c>
    </row>
    <row r="73" spans="1:6">
      <c r="A73" s="4" t="s">
        <v>128</v>
      </c>
      <c r="B73" s="5" t="n">
        <v>4216</v>
      </c>
      <c r="C73" s="5" t="n">
        <v>1340</v>
      </c>
      <c r="D73" s="5" t="n">
        <v>7350</v>
      </c>
      <c r="E73" s="5" t="n">
        <v>3766</v>
      </c>
    </row>
    <row r="74" spans="1:6">
      <c r="A74" s="4" t="s">
        <v>129</v>
      </c>
      <c r="B74" s="5" t="n">
        <v>-3740</v>
      </c>
      <c r="C74" s="5" t="n">
        <v>-1259</v>
      </c>
      <c r="D74" s="5" t="n">
        <v>-6699</v>
      </c>
      <c r="E74" s="5" t="n">
        <v>-3555</v>
      </c>
    </row>
    <row r="75" spans="1:6">
      <c r="A75" s="4" t="s">
        <v>674</v>
      </c>
    </row>
    <row r="76" spans="1:6">
      <c r="A76" s="3" t="s">
        <v>660</v>
      </c>
    </row>
    <row r="77" spans="1:6">
      <c r="A77" s="4" t="s">
        <v>116</v>
      </c>
      <c r="B77" s="5" t="n">
        <v>-91</v>
      </c>
      <c r="C77" s="5" t="n">
        <v>-103</v>
      </c>
      <c r="D77" s="5" t="n">
        <v>-301</v>
      </c>
      <c r="E77" s="5" t="n">
        <v>-285</v>
      </c>
    </row>
    <row r="78" spans="1:6">
      <c r="A78" s="4" t="s">
        <v>672</v>
      </c>
      <c r="B78" s="5" t="n">
        <v>-5035</v>
      </c>
      <c r="C78" s="5" t="n">
        <v>-7625</v>
      </c>
      <c r="D78" s="5" t="n">
        <v>-16874</v>
      </c>
      <c r="E78" s="5" t="n">
        <v>-22158</v>
      </c>
    </row>
    <row r="79" spans="1:6">
      <c r="A79" s="4" t="s">
        <v>121</v>
      </c>
      <c r="B79" s="5" t="n">
        <v>-5126</v>
      </c>
      <c r="C79" s="5" t="n">
        <v>-7728</v>
      </c>
      <c r="D79" s="5" t="n">
        <v>-17175</v>
      </c>
      <c r="E79" s="5" t="n">
        <v>-22443</v>
      </c>
    </row>
    <row r="80" spans="1:6">
      <c r="A80" s="4" t="s">
        <v>125</v>
      </c>
      <c r="B80" s="5" t="n">
        <v>-3090</v>
      </c>
      <c r="C80" s="5" t="n">
        <v>-3196</v>
      </c>
      <c r="D80" s="5" t="n">
        <v>-9936</v>
      </c>
      <c r="E80" s="5" t="n">
        <v>-10687</v>
      </c>
    </row>
    <row r="81" spans="1:6">
      <c r="A81" s="4" t="s">
        <v>126</v>
      </c>
      <c r="B81" s="5" t="n">
        <v>-1227</v>
      </c>
      <c r="C81" s="5" t="n">
        <v>-1121</v>
      </c>
      <c r="D81" s="5" t="n">
        <v>-3379</v>
      </c>
      <c r="E81" s="5" t="n">
        <v>-3361</v>
      </c>
    </row>
    <row r="82" spans="1:6">
      <c r="A82" s="4" t="s">
        <v>128</v>
      </c>
      <c r="B82" s="5" t="n">
        <v>-4317</v>
      </c>
      <c r="C82" s="5" t="n">
        <v>-4317</v>
      </c>
      <c r="D82" s="5" t="n">
        <v>-13315</v>
      </c>
      <c r="E82" s="5" t="n">
        <v>-14048</v>
      </c>
    </row>
    <row r="83" spans="1:6">
      <c r="A83" s="4" t="s">
        <v>129</v>
      </c>
      <c r="B83" s="6" t="n">
        <v>-809</v>
      </c>
      <c r="C83" s="6" t="n">
        <v>-3411</v>
      </c>
      <c r="D83" s="6" t="n">
        <v>-3860</v>
      </c>
      <c r="E83" s="6" t="n">
        <v>-83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75</v>
      </c>
      <c r="B1" s="2" t="s">
        <v>676</v>
      </c>
    </row>
    <row r="2" spans="1:2">
      <c r="A2" s="3" t="s">
        <v>677</v>
      </c>
    </row>
    <row r="3" spans="1:2">
      <c r="A3" s="4" t="s">
        <v>678</v>
      </c>
      <c r="B3" s="4" t="s">
        <v>679</v>
      </c>
    </row>
    <row r="4" spans="1:2">
      <c r="A4" s="4" t="s">
        <v>680</v>
      </c>
      <c r="B4" s="8" t="n">
        <v>6.25</v>
      </c>
    </row>
    <row r="5" spans="1:2">
      <c r="A5" s="4" t="s">
        <v>681</v>
      </c>
      <c r="B5" s="4" t="s">
        <v>682</v>
      </c>
    </row>
    <row r="6" spans="1:2">
      <c r="A6" s="4" t="s">
        <v>683</v>
      </c>
      <c r="B6" s="4" t="s">
        <v>684</v>
      </c>
    </row>
    <row r="7" spans="1:2">
      <c r="A7" s="4" t="s">
        <v>685</v>
      </c>
      <c r="B7" s="6" t="n">
        <v>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3</v>
      </c>
    </row>
    <row r="3" spans="1:3">
      <c r="A3" s="3" t="s">
        <v>158</v>
      </c>
    </row>
    <row r="4" spans="1:3">
      <c r="A4" s="4" t="s">
        <v>131</v>
      </c>
      <c r="B4" s="6" t="n">
        <v>-17372</v>
      </c>
      <c r="C4" s="6" t="n">
        <v>-9264</v>
      </c>
    </row>
    <row r="5" spans="1:3">
      <c r="A5" s="3" t="s">
        <v>159</v>
      </c>
    </row>
    <row r="6" spans="1:3">
      <c r="A6" s="4" t="s">
        <v>160</v>
      </c>
      <c r="B6" s="5" t="n">
        <v>1228</v>
      </c>
      <c r="C6" s="5" t="n">
        <v>1305</v>
      </c>
    </row>
    <row r="7" spans="1:3">
      <c r="A7" s="4" t="s">
        <v>124</v>
      </c>
      <c r="B7" s="5" t="n">
        <v>2538</v>
      </c>
      <c r="C7" s="5" t="n">
        <v>2718</v>
      </c>
    </row>
    <row r="8" spans="1:3">
      <c r="A8" s="4" t="s">
        <v>161</v>
      </c>
      <c r="B8" s="5" t="n">
        <v>-233</v>
      </c>
      <c r="C8" s="5" t="n">
        <v>-1943</v>
      </c>
    </row>
    <row r="9" spans="1:3">
      <c r="A9" s="4" t="s">
        <v>162</v>
      </c>
      <c r="B9" s="5" t="n">
        <v>-736</v>
      </c>
      <c r="C9" s="5" t="n">
        <v>-133</v>
      </c>
    </row>
    <row r="10" spans="1:3">
      <c r="A10" s="4" t="s">
        <v>163</v>
      </c>
      <c r="B10" s="5" t="n">
        <v>803</v>
      </c>
      <c r="C10" s="5" t="n">
        <v>316</v>
      </c>
    </row>
    <row r="11" spans="1:3">
      <c r="A11" s="3" t="s">
        <v>164</v>
      </c>
    </row>
    <row r="12" spans="1:3">
      <c r="A12" s="4" t="s">
        <v>165</v>
      </c>
      <c r="B12" s="5" t="n">
        <v>-268</v>
      </c>
      <c r="C12" s="5" t="n">
        <v>-288</v>
      </c>
    </row>
    <row r="13" spans="1:3">
      <c r="A13" s="4" t="s">
        <v>72</v>
      </c>
      <c r="B13" s="5" t="n">
        <v>393</v>
      </c>
      <c r="C13" s="5" t="n">
        <v>508</v>
      </c>
    </row>
    <row r="14" spans="1:3">
      <c r="A14" s="4" t="s">
        <v>73</v>
      </c>
      <c r="B14" s="5" t="n">
        <v>2528</v>
      </c>
      <c r="C14" s="5" t="n">
        <v>3851</v>
      </c>
    </row>
    <row r="15" spans="1:3">
      <c r="A15" s="4" t="s">
        <v>74</v>
      </c>
      <c r="B15" s="5" t="n">
        <v>-1114</v>
      </c>
      <c r="C15" s="5" t="n">
        <v>-2309</v>
      </c>
    </row>
    <row r="16" spans="1:3">
      <c r="A16" s="4" t="s">
        <v>166</v>
      </c>
      <c r="B16" s="5" t="n">
        <v>-263</v>
      </c>
      <c r="C16" s="5" t="n">
        <v>211</v>
      </c>
    </row>
    <row r="17" spans="1:3">
      <c r="A17" s="4" t="s">
        <v>78</v>
      </c>
      <c r="B17" s="5" t="n">
        <v>-3447</v>
      </c>
      <c r="C17" s="5" t="n">
        <v>-1139</v>
      </c>
    </row>
    <row r="18" spans="1:3">
      <c r="A18" s="4" t="s">
        <v>167</v>
      </c>
      <c r="B18" s="5" t="n">
        <v>8499</v>
      </c>
      <c r="C18" s="5" t="n">
        <v>2924</v>
      </c>
    </row>
    <row r="19" spans="1:3">
      <c r="A19" s="4" t="s">
        <v>88</v>
      </c>
      <c r="B19" s="5" t="n">
        <v>707</v>
      </c>
      <c r="C19" s="5" t="n">
        <v>-1282</v>
      </c>
    </row>
    <row r="20" spans="1:3">
      <c r="A20" s="4" t="s">
        <v>168</v>
      </c>
      <c r="B20" s="5" t="n">
        <v>-6737</v>
      </c>
      <c r="C20" s="5" t="n">
        <v>-4525</v>
      </c>
    </row>
    <row r="21" spans="1:3">
      <c r="A21" s="3" t="s">
        <v>169</v>
      </c>
    </row>
    <row r="22" spans="1:3">
      <c r="A22" s="4" t="s">
        <v>170</v>
      </c>
      <c r="B22" s="5" t="n">
        <v>74202</v>
      </c>
      <c r="C22" s="5" t="n">
        <v>53097</v>
      </c>
    </row>
    <row r="23" spans="1:3">
      <c r="A23" s="4" t="s">
        <v>171</v>
      </c>
      <c r="C23" s="5" t="n">
        <v>10</v>
      </c>
    </row>
    <row r="24" spans="1:3">
      <c r="A24" s="4" t="s">
        <v>172</v>
      </c>
      <c r="B24" s="5" t="n">
        <v>2439</v>
      </c>
      <c r="C24" s="5" t="n">
        <v>785</v>
      </c>
    </row>
    <row r="25" spans="1:3">
      <c r="A25" s="4" t="s">
        <v>173</v>
      </c>
      <c r="B25" s="5" t="n">
        <v>152</v>
      </c>
      <c r="C25" s="5" t="n">
        <v>3323</v>
      </c>
    </row>
    <row r="26" spans="1:3">
      <c r="A26" s="3" t="s">
        <v>174</v>
      </c>
    </row>
    <row r="27" spans="1:3">
      <c r="A27" s="4" t="s">
        <v>170</v>
      </c>
      <c r="B27" s="5" t="n">
        <v>-71012</v>
      </c>
      <c r="C27" s="5" t="n">
        <v>-46969</v>
      </c>
    </row>
    <row r="28" spans="1:3">
      <c r="A28" s="4" t="s">
        <v>175</v>
      </c>
      <c r="B28" s="5" t="n">
        <v>-71001</v>
      </c>
    </row>
    <row r="29" spans="1:3">
      <c r="A29" s="4" t="s">
        <v>172</v>
      </c>
      <c r="B29" s="5" t="n">
        <v>-4508</v>
      </c>
      <c r="C29" s="5" t="n">
        <v>-8423</v>
      </c>
    </row>
    <row r="30" spans="1:3">
      <c r="A30" s="4" t="s">
        <v>173</v>
      </c>
      <c r="B30" s="5" t="n">
        <v>-38</v>
      </c>
    </row>
    <row r="31" spans="1:3">
      <c r="A31" s="4" t="s">
        <v>176</v>
      </c>
      <c r="B31" s="5" t="n">
        <v>-251</v>
      </c>
      <c r="C31" s="5" t="n">
        <v>321</v>
      </c>
    </row>
    <row r="32" spans="1:3">
      <c r="A32" s="4" t="s">
        <v>177</v>
      </c>
      <c r="B32" s="5" t="n">
        <v>-3406</v>
      </c>
      <c r="C32" s="5" t="n">
        <v>-3599</v>
      </c>
    </row>
    <row r="33" spans="1:3">
      <c r="A33" s="4" t="s">
        <v>178</v>
      </c>
      <c r="B33" s="5" t="n">
        <v>-73423</v>
      </c>
      <c r="C33" s="5" t="n">
        <v>-1455</v>
      </c>
    </row>
    <row r="34" spans="1:3">
      <c r="A34" s="3" t="s">
        <v>179</v>
      </c>
    </row>
    <row r="35" spans="1:3">
      <c r="A35" s="4" t="s">
        <v>180</v>
      </c>
      <c r="B35" s="5" t="n">
        <v>140572</v>
      </c>
    </row>
    <row r="36" spans="1:3">
      <c r="A36" s="4" t="s">
        <v>181</v>
      </c>
      <c r="B36" s="5" t="n">
        <v>9934</v>
      </c>
      <c r="C36" s="5" t="n">
        <v>13371</v>
      </c>
    </row>
    <row r="37" spans="1:3">
      <c r="A37" s="4" t="s">
        <v>182</v>
      </c>
      <c r="B37" s="5" t="n">
        <v>-5226</v>
      </c>
      <c r="C37" s="5" t="n">
        <v>-3584</v>
      </c>
    </row>
    <row r="38" spans="1:3">
      <c r="A38" s="4" t="s">
        <v>183</v>
      </c>
      <c r="B38" s="5" t="n">
        <v>346</v>
      </c>
      <c r="C38" s="5" t="n">
        <v>498</v>
      </c>
    </row>
    <row r="39" spans="1:3">
      <c r="A39" s="4" t="s">
        <v>184</v>
      </c>
      <c r="B39" s="5" t="n">
        <v>-6861</v>
      </c>
      <c r="C39" s="5" t="n">
        <v>-6222</v>
      </c>
    </row>
    <row r="40" spans="1:3">
      <c r="A40" s="4" t="s">
        <v>185</v>
      </c>
      <c r="B40" s="5" t="n">
        <v>138765</v>
      </c>
      <c r="C40" s="5" t="n">
        <v>4063</v>
      </c>
    </row>
    <row r="41" spans="1:3">
      <c r="A41" s="4" t="s">
        <v>186</v>
      </c>
      <c r="B41" s="5" t="n">
        <v>58605</v>
      </c>
      <c r="C41" s="5" t="n">
        <v>-1917</v>
      </c>
    </row>
    <row r="42" spans="1:3">
      <c r="A42" s="4" t="s">
        <v>187</v>
      </c>
      <c r="B42" s="5" t="n">
        <v>20984</v>
      </c>
      <c r="C42" s="5" t="n">
        <v>11766</v>
      </c>
    </row>
    <row r="43" spans="1:3">
      <c r="A43" s="4" t="s">
        <v>188</v>
      </c>
      <c r="B43" s="5" t="n">
        <v>79589</v>
      </c>
      <c r="C43" s="6" t="n">
        <v>9849</v>
      </c>
    </row>
    <row r="44" spans="1:3">
      <c r="A44" s="3" t="s">
        <v>189</v>
      </c>
    </row>
    <row r="45" spans="1:3">
      <c r="A45" s="4" t="s">
        <v>154</v>
      </c>
      <c r="B45" s="5" t="n">
        <v>8571</v>
      </c>
    </row>
    <row r="46" spans="1:3">
      <c r="A46" s="4" t="s">
        <v>190</v>
      </c>
      <c r="B46" s="6" t="n">
        <v>77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39Z</dcterms:created>
  <dcterms:modified xmlns:dcterms="http://purl.org/dc/terms/" xmlns:xsi="http://www.w3.org/2001/XMLSchema-instance" xsi:type="dcterms:W3CDTF">2019-11-14T16:01:39Z</dcterms:modified>
</cp:coreProperties>
</file>